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mpany Overview, Basis of Pres" sheetId="7" state="visible" r:id="rId7"/>
    <sheet xmlns:r="http://schemas.openxmlformats.org/officeDocument/2006/relationships" name="Customer Contracts" sheetId="8" state="visible" r:id="rId8"/>
    <sheet xmlns:r="http://schemas.openxmlformats.org/officeDocument/2006/relationships" name="Net Loss Per Share" sheetId="9" state="visible" r:id="rId9"/>
    <sheet xmlns:r="http://schemas.openxmlformats.org/officeDocument/2006/relationships" name="Property, Equipment and Softwar"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hare Repurchase Program" sheetId="14" state="visible" r:id="rId14"/>
    <sheet xmlns:r="http://schemas.openxmlformats.org/officeDocument/2006/relationships" name="Share-Based Compensation" sheetId="15" state="visible" r:id="rId15"/>
    <sheet xmlns:r="http://schemas.openxmlformats.org/officeDocument/2006/relationships" name="Taxes" sheetId="16" state="visible" r:id="rId16"/>
    <sheet xmlns:r="http://schemas.openxmlformats.org/officeDocument/2006/relationships" name="Derivatives" sheetId="17" state="visible" r:id="rId17"/>
    <sheet xmlns:r="http://schemas.openxmlformats.org/officeDocument/2006/relationships" name="Accumulated Other Comprehensive" sheetId="18" state="visible" r:id="rId18"/>
    <sheet xmlns:r="http://schemas.openxmlformats.org/officeDocument/2006/relationships" name="Related Party Transactions" sheetId="19" state="visible" r:id="rId19"/>
    <sheet xmlns:r="http://schemas.openxmlformats.org/officeDocument/2006/relationships" name="Segment Reporting" sheetId="20" state="visible" r:id="rId20"/>
    <sheet xmlns:r="http://schemas.openxmlformats.org/officeDocument/2006/relationships" name="Company Overview, Basis of Pr_2" sheetId="21" state="visible" r:id="rId21"/>
    <sheet xmlns:r="http://schemas.openxmlformats.org/officeDocument/2006/relationships" name="Customer Contracts (Tables)" sheetId="22" state="visible" r:id="rId22"/>
    <sheet xmlns:r="http://schemas.openxmlformats.org/officeDocument/2006/relationships" name="Net Loss Per Share (Tables)" sheetId="23" state="visible" r:id="rId23"/>
    <sheet xmlns:r="http://schemas.openxmlformats.org/officeDocument/2006/relationships" name="Property, Equipment and Softw_2" sheetId="24" state="visible" r:id="rId24"/>
    <sheet xmlns:r="http://schemas.openxmlformats.org/officeDocument/2006/relationships" name="Goodwill and Intangible Assets " sheetId="25" state="visible" r:id="rId25"/>
    <sheet xmlns:r="http://schemas.openxmlformats.org/officeDocument/2006/relationships" name="Debt (Tables)" sheetId="26" state="visible" r:id="rId26"/>
    <sheet xmlns:r="http://schemas.openxmlformats.org/officeDocument/2006/relationships" name="Share-Based Compensation (Table" sheetId="27" state="visible" r:id="rId27"/>
    <sheet xmlns:r="http://schemas.openxmlformats.org/officeDocument/2006/relationships" name="Derivatives (Tables)" sheetId="28" state="visible" r:id="rId28"/>
    <sheet xmlns:r="http://schemas.openxmlformats.org/officeDocument/2006/relationships" name="Accumulated Other Comprehensi_2" sheetId="29" state="visible" r:id="rId29"/>
    <sheet xmlns:r="http://schemas.openxmlformats.org/officeDocument/2006/relationships" name="Segment Reporting (Tables)" sheetId="30" state="visible" r:id="rId30"/>
    <sheet xmlns:r="http://schemas.openxmlformats.org/officeDocument/2006/relationships" name="Company Overview, Basis of Pr_3" sheetId="31" state="visible" r:id="rId31"/>
    <sheet xmlns:r="http://schemas.openxmlformats.org/officeDocument/2006/relationships" name="Customer Contracts - Schedule o" sheetId="32" state="visible" r:id="rId32"/>
    <sheet xmlns:r="http://schemas.openxmlformats.org/officeDocument/2006/relationships" name="Customer Contracts - Narrative " sheetId="33" state="visible" r:id="rId33"/>
    <sheet xmlns:r="http://schemas.openxmlformats.org/officeDocument/2006/relationships" name="Customer Contracts - Schedule_2" sheetId="34" state="visible" r:id="rId34"/>
    <sheet xmlns:r="http://schemas.openxmlformats.org/officeDocument/2006/relationships" name="Customer Contracts - Remaining " sheetId="35" state="visible" r:id="rId35"/>
    <sheet xmlns:r="http://schemas.openxmlformats.org/officeDocument/2006/relationships" name="Net Loss Per Share - Computatio" sheetId="36" state="visible" r:id="rId36"/>
    <sheet xmlns:r="http://schemas.openxmlformats.org/officeDocument/2006/relationships" name="Net Loss Per Share - Narrative " sheetId="37" state="visible" r:id="rId37"/>
    <sheet xmlns:r="http://schemas.openxmlformats.org/officeDocument/2006/relationships" name="Property, Equipment and Softw_3"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Debt - Schedule of Debt (Detail" sheetId="42" state="visible" r:id="rId42"/>
    <sheet xmlns:r="http://schemas.openxmlformats.org/officeDocument/2006/relationships" name="Debt - Narrative (Details)" sheetId="43" state="visible" r:id="rId43"/>
    <sheet xmlns:r="http://schemas.openxmlformats.org/officeDocument/2006/relationships" name="Share Repurchase Program (Detai" sheetId="44" state="visible" r:id="rId44"/>
    <sheet xmlns:r="http://schemas.openxmlformats.org/officeDocument/2006/relationships" name="Share-Based Compensation - Narr" sheetId="45" state="visible" r:id="rId45"/>
    <sheet xmlns:r="http://schemas.openxmlformats.org/officeDocument/2006/relationships" name="Share-Based Compensation - Sche" sheetId="46" state="visible" r:id="rId46"/>
    <sheet xmlns:r="http://schemas.openxmlformats.org/officeDocument/2006/relationships" name="Share-Based Compensation - Sc_2" sheetId="47" state="visible" r:id="rId47"/>
    <sheet xmlns:r="http://schemas.openxmlformats.org/officeDocument/2006/relationships" name="Derivatives - Narrative (Detail" sheetId="48" state="visible" r:id="rId48"/>
    <sheet xmlns:r="http://schemas.openxmlformats.org/officeDocument/2006/relationships" name="Derivatives - Interest Rate Swa" sheetId="49" state="visible" r:id="rId49"/>
    <sheet xmlns:r="http://schemas.openxmlformats.org/officeDocument/2006/relationships" name="Derivatives - Schedule of Fair " sheetId="50" state="visible" r:id="rId50"/>
    <sheet xmlns:r="http://schemas.openxmlformats.org/officeDocument/2006/relationships" name="Derivatives - Derivatives Prese" sheetId="51" state="visible" r:id="rId51"/>
    <sheet xmlns:r="http://schemas.openxmlformats.org/officeDocument/2006/relationships" name="Derivatives - Effect of Derivat" sheetId="52" state="visible" r:id="rId52"/>
    <sheet xmlns:r="http://schemas.openxmlformats.org/officeDocument/2006/relationships" name="Accumulated Other Comprehensi_3" sheetId="53" state="visible" r:id="rId53"/>
    <sheet xmlns:r="http://schemas.openxmlformats.org/officeDocument/2006/relationships" name="Related Party Transactions - Na" sheetId="54" state="visible" r:id="rId54"/>
    <sheet xmlns:r="http://schemas.openxmlformats.org/officeDocument/2006/relationships" name="Segment Reporting - Narrative (" sheetId="55" state="visible" r:id="rId55"/>
    <sheet xmlns:r="http://schemas.openxmlformats.org/officeDocument/2006/relationships" name="Segment Reporting - Reconciliat" sheetId="56" state="visible" r:id="rId56"/>
    <sheet xmlns:r="http://schemas.openxmlformats.org/officeDocument/2006/relationships" name="Segment Reporting - Schedule of" sheetId="57" state="visible" r:id="rId5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20</t>
        </is>
      </c>
      <c r="C8" s="4" t="inlineStr">
        <is>
          <t xml:space="preserve"> </t>
        </is>
      </c>
    </row>
    <row r="9">
      <c r="A9" s="4" t="inlineStr">
        <is>
          <t>Entity Registrant Name</t>
        </is>
      </c>
      <c r="B9" s="4" t="inlineStr">
        <is>
          <t>RACKSPACE TECHN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369925</t>
        </is>
      </c>
      <c r="C11" s="4" t="inlineStr">
        <is>
          <t xml:space="preserve"> </t>
        </is>
      </c>
    </row>
    <row r="12">
      <c r="A12" s="4" t="inlineStr">
        <is>
          <t>Entity Address, Address Line One</t>
        </is>
      </c>
      <c r="B12" s="4" t="inlineStr">
        <is>
          <t>1 Fanatical Place</t>
        </is>
      </c>
      <c r="C12" s="4" t="inlineStr">
        <is>
          <t xml:space="preserve"> </t>
        </is>
      </c>
    </row>
    <row r="13">
      <c r="A13" s="4" t="inlineStr">
        <is>
          <t>Entity Address, Address Line Two</t>
        </is>
      </c>
      <c r="B13" s="4" t="inlineStr">
        <is>
          <t>City of Windcrest</t>
        </is>
      </c>
      <c r="C13" s="4" t="inlineStr">
        <is>
          <t xml:space="preserve"> </t>
        </is>
      </c>
    </row>
    <row r="14">
      <c r="A14" s="4" t="inlineStr">
        <is>
          <t>Entity Address, City or Town</t>
        </is>
      </c>
      <c r="B14" s="4" t="inlineStr">
        <is>
          <t>San Antonio</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218</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961-4454</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RX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15079988</v>
      </c>
    </row>
    <row r="29">
      <c r="A29" s="4" t="inlineStr">
        <is>
          <t>Entity Central Index Key</t>
        </is>
      </c>
      <c r="B29" s="4" t="inlineStr">
        <is>
          <t>000181001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Equipment and Software, net</t>
        </is>
      </c>
      <c r="B4" s="4" t="inlineStr">
        <is>
          <t xml:space="preserve">Property, Equipment and Software, net Property, equipment and software, net, consisted of the following: (In millions) December 31, March 31, Computers and equipment $ 1,131.2 $ 1,167.5 Software 464.2 458.8 Furniture and fixtures 15.8 16.4 Buildings and leasehold improvements 402.2 407.6 Property, equipment and software, at cost 2,013.4 2,050.3 Less: Accumulated depreciation (1,400.3) (1,414.3) Work in process 15.2 15.1 Property, equipment and software, net $ 628.3 $ 65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ets forth the changes in the carrying amounts of goodwill by reportable segment. As a result of the January 1, 2023 reorganization, we changed our segment reporting to reflect this reorganization under two reportable segments: Public Cloud and Private Cloud. Accordingly, we reallocated the total consolidated net balance of goodwill as of January 1, 2023 under the new segments, shown below: (In millions) Public Cloud Private Cloud Multicloud Services Apps &amp; Cross Platform OpenStack Public Cloud Total Consolidated Gross goodwill as of December 31, 2022 $ — $ — $ 2,656.6 $ 328.0 $ 52.4 $ 3,037.0 Less: Accumulated impairment charges — — (700.2) (129.3) (52.4) (881.9) Goodwill, net as of December 31, 2022 — — 1,956.4 198.7 — 2,155.1 Reallocation adjustment (1) 594.7 1,560.4 (1,956.4) (198.7) — — Impairment of goodwill — (543.1) — — — (543.1) Foreign currency translation 1.1 1.7 — — — 2.8 Goodwill, net as of March 31, 2023 $ 595.8 $ 1,019.0 $ — $ — $ — $ 1,614.8 Gross goodwill as of March 31, 2023 $ 595.8 $ 1,562.1 $ — $ — $ — $ 2,157.9 Less: Accumulated impairment charges — (543.1) — — — (543.1) Goodwill, net as of March 31, 2023 $ 595.8 $ 1,019.0 $ — $ — $ — $ 1,614.8 (1) Represents the adjustment to reallocate goodwill of the former Multicloud Services and Apps &amp; Cross Platform reportable segments to Public Cloud and Private Cloud reportable segments, using the relative fair value basis, as a result of the January 1, 2023 reorganization. See Note 1, "Company Overview, Basis of Presentation, and Summary of Significant Accounting Policies," for discussion of the goodwill impairment charges recorded during the three months ended March 31, 2023. The following table provides information regarding our intangible assets other than goodwill: December 31, 2022 March 31, 2023 (In millions) Gross carrying amount Accumulated amortization Net carrying amount Gross carrying amount Accumulated amortization Net carrying amount Customer relationships $ 1,928.5 $ (914.9) $ 1,013.6 $ 1,930.0 $ (955.1) $ 974.9 Other 27.7 (22.3) 5.4 27.7 (24.1) 3.6 Total definite-lived intangible assets 1,956.2 (937.2) 1,019.0 1,957.7 (979.2) 978.5 Trade name (indefinite-lived) 217.0 — 217.0 217.0 — 217.0 Total intangible assets other than goodwill $ 2,173.2 $ (937.2) $ 1,236.0 $ 2,174.7 $ (979.2) $ 1,19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Debt consisted of the following: (In millions, except %) December 31, 2022 March 31, 2023 Debt Instrument Maturity Date Interest Rate (1) Amount Interest Rate (1) Amount Term Loan Facility February 15, 2028 7.38% $ 2,259.8 7.60% $ 2,254.0 Revolving Credit Facility August 7, 2025 —% — —% — 3.50% Senior Secured Notes February 15, 2028 3.50% 550.0 3.50% 550.0 5.375% Senior Notes December 1, 2028 5.375% 550.0 5.375% 527.3 Less: unamortized debt issuance costs (30.7) (29.1) Less: unamortized debt discount (10.7) (10.2) Total debt 3,318.4 3,292.0 Less: current portion of debt (23.0) (23.0) Debt, excluding current portion $ 3,295.4 $ 3,269.0 (1) Interest rates are as of each respective balance sheet date. Senior Facilities Our senior secured credit facilities include the Term Loan Facility and the Revolving Credit Facility (together, the "Senior Facilities"). On February 9, 2021, we amended and restated the credit agreement governing our Senior Facilities (the "First Lien Credit Agreement"), which included a new seven-year $2,300.0 million senior secured first lien term loan facility due on February 15, 2028 and our existing $375.0 million Revolving Credit Facility. We used the borrowings under the Term Loan Facility, together with the proceeds from the issuance of the 3.50% Senior Secured Notes described below (together, the "February 2021 Refinancing Transaction"), to repay all borrowings under our prior term loan facility (the "Prior Term Loan Facility"), to pay related fees and expenses and for general corporate purposes. Borrowings under the Senior Facilities bear interest at an annual rate equal to an applicable margin plus, at our option, either (a) a LIBOR rate determined by reference to the costs of funds for Eurodollar deposits for the interest period relevant to such borrowing, adjusted for certain additional costs, subject to a 0.75% floor, in the case of the Term Loan Facility, and a 1.00% floor, in the case of the Revolving Credit Facility, or (b) a base rate determined by reference to the highest of (i) the federal funds rate plus 0.50%, (ii) the prime rate of Citibank, N.A. and (iii) the one-month adjusted LIBOR plus 1.00%. The applicable margin for the Term Loan Facility is 2.75% for LIBOR loans and 1.75% for base rate loans and the applicable margin for the Revolving Credit Facility is 3.00% for LIBOR loans and 2.00% for base rate loans. Interest is due at the end of each interest period elected, not exceeding 90 days, for LIBOR loans and at the end of every calendar quarter for base rate loans. In addition to paying interest on the outstanding principal under the Senior Facilities, the Revolving Credit Facility also includes a commitment fee equal to 0.50% per annum in respect of the unused commitments that is due quarterly. This commitment fee is subject to one step-down based on the net first lien leverage ratio. As of March 31, 2023, the interest rate on the Term Loan Facility was 7.60%. We are required to make quarterly principal payments of $5.8 million, which began on June 30, 2021. See Note 11, "Derivatives," for information on interest rate swap agreements we utilize to manage the interest rate risk on the Term Loan Facility. In addition to the quarterly amortization payments discussed above, the Senior Facilities require us to make certain mandatory prepayments, including using (i) a portion of annual excess cash flow, as defined in the First Lien Credit Agreement, to prepay the Term Loan Facility, (ii) net cash proceeds of certain non-ordinary assets sales or dispositions of property to prepay the Term Loan Facility and (iii) net cash proceeds of any issuance or incurrence of debt not permitted under the Senior Facilities to prepay the Term Loan Facility. We may make voluntary prepayments at any time without penalty, except in connection with a repricing event, as defined in the First Lien Credit Agreement. The fair value of the Term Loan Facility as of March 31, 2023 was $1,194.6 million, based on quoted market prices for identical assets that are traded in over-the-counter secondary markets that are not considered active. The fair value of the Term Loan Facility is classified as Level 2 within the fair value hierarchy. Rackspace Technology Global is the borrower under the Senior Facilities, and all obligations under the Senior Facilities are (i) guaranteed by Inception Parent, Inc., Rackspace Technology Global’s immediate parent company, on a limited recourse basis and secured by the equity interests of Rackspace Technology Global held by Inception Parent, Inc. and (ii) guaranteed by Rackspace Technology Global’s wholly-owned domestic restricted subsidiaries and secured by substantially all material owned assets of Rackspace Technology Global and the subsidiary guarantors, including the equity interests held by each, in each case subject to certain exceptions. The only financial covenant is with respect to the Revolving Credit Facility which limits the net first lien leverage ratio to a maximum of 5.00 to 1.00; however, this covenant is only applicable and tested if the aggregate amount of outstanding borrowings under the Revolving Credit Facility and letters of credit issued thereunder (excluding $25.0 million of undrawn letters of credit and cash collateralized letters of credit) is equal to or greater than 35% of the Revolving Credit Facility commitments at the end of a fiscal quarter. Other covenants include limitations on restricted payments, indebtedness, investments, liens, asset sales and transactions with affiliates. As of March 31, 2023, we were in compliance with all covenants under the Senior Facilities. The Revolving Credit Facility matures on August 7, 2025. As of March 31, 2023, we had total commitments of $375.0 million, no outstanding borrowings under the Revolving Credit Facility, and $3.5 million of letters of credit issued thereunder. 3.50% Senior Secured Notes due 2028 On February 9, 2021, Rackspace Technology Global issued $550.0 million aggregate principal amount of the 3.50% Senior Secured Notes. The 3.50% Senior Secured Notes will mature on February 15, 2028 and bear interest at an annual fixed rate of 3.50%. Interest is payable semiannually on each February 15 and August 15, commencing on August 15, 2021. The 3.50% Senior Secured Notes are not subject to registration rights. As noted above, we used the net proceeds from the issuance of the 3.50% Senior Secured Notes, together with borrowings under the Term Loan Facility described above, to repay all borrowings outstanding under the Prior Term Loan Facility, to pay related fees and expenses and for general corporate purposes. Rackspace Technology Global is the issuer of the 3.50% Senior Secured Notes, and obligations under the 3.50% Senior Secured Notes are fully and unconditionally guaranteed, jointly and severally, by all of Rackspace Technology Global’s wholly-owned domestic restricted subsidiaries (as subsidiary guarantors) that guarantee the Senior Facilities. The 3.50% Senior Secured Notes and the related guarantees are secured by first-priority security interests in substantially all material owned assets of Rackspace Technology Global and the subsidiary guarantors, including the equity interest held by each, subject to certain exceptions, which assets also secure the Senior Facilities. The indenture governing the 3.50% Senior Secured Notes (the "3.50% Notes Indenture") describes certain terms and conditions under which other current and future domestic subsidiaries are required to become guarantors of the 3.50% Senior Secured Notes. Rackspace Technology Global may redeem the 3.50% Senior Secured Notes at its option, in whole at any time or in part from time to time, at the following redemption prices: prior to February 15, 2024, at a redemption price equal to 100.000% of the principal amount, plus the applicable premium described in the 3.50% Notes Indenture and accrued and unpaid interest, if any, to but excluding the redemption date; from February 15, 2024 to February 14, 2025, at a redemption price equal to 101.750% of the principal amount, plus accrued and unpaid interest, if any, to but excluding the redemption date; from February 15, 2025 to February 14, 2026, at a redemption price equal to 100.875% of the principal amount, plus accrued and unpaid interest, if any, to but excluding the redemption date; and from February 15, 2026 and thereafter, at a redemption price equal to 100.000% of the principal amount, plus accrued and unpaid interest, if any, to but excluding the redemption date. Rackspace Technology Global may also redeem prior to February 15, 2024 up to 40.0% of the aggregate principal amount of the 3.50% Senior Secured Notes with funds in an aggregate amount not to exceed the net cash proceeds from certain equity offerings at a redemption price equal to 103.500% of the principal amount of the 3.50% Senior Secured Notes to be redeemed, plus accrued and unpaid interest, if any, to, but excluding, the redemption date. Notwithstanding the foregoing, Rackspace Technology Global m ay redeem during each twelve-month period, commencing with February 9, 2021, up to 10.0% of the original aggregate principal amount of the 3.50% Senior Secured Notes at a redemption price of 103.000%, plus accrued and unpaid interest, if any, to, but excluding, the applicable redemption date. The 3.50% Notes Indenture contains covenants that, among other things, limit our ability to incur certain additional debt, incur certain liens securing debt, pay certain dividends or make other restricted payments, make certain investments, make certain asset sales and enter into certain transactions with affiliates. These covenants are subject to a number of exceptions, limitations, and qualifications as set forth in the 3.50% Notes Indenture. Additionally, upon the occurrence of a change of control (as defined in the 3.50% Notes Indenture), we will be required to make an offer to repurchase all of the outstanding 3.50% Senior Secured Notes at a price in cash equal to 101.000% of the aggregate principal amount, plus accrued and unpaid interest, if any, to, but not including the purchase date. As of March 31, 2023, Rackspace Technology Global was in compliance with all covenants under the 3.50% Notes Indenture. The fair value of the 3.50% Senior Secured Notes as of March 31, 2023 was $280.5 million, based on quoted market prices for identical assets that are traded in over-the-counter secondary markets that are not considered active. The fair value of the 3.50% Senior Secured Notes are classified as Level 2 within the fair value hierarchy. 5.375% Senior Notes due 2028 On December 1, 2020, Rackspace Technology Global issued $550.0 million aggregate principal amount of the 5.375% Senior Notes. The 5.375% Senior Notes will mature on December 1, 2028 and bear interest at an annual fixed rate of 5.375%. Interest is payable semiannually on each June 1 and December 1, commencing on June 1, 2021. The 5.375% Senior Notes are not subject to registration rights. Rackspace Technology Global is the issuer of the 5.375% Senior Notes, and obligations under the 5.375% Senior Notes are guaranteed on a senior unsecured basis by all of Rackspace Technology Global’s wholly-owned domestic restricted subsidiaries (as subsidiary guarantors) that guarantee the Senior Facilities. The 5.375% Senior Notes are effectively junior to the indebtedness under the Senior Facilities and the 3.50% Senior Secured Notes, to the extent of the collateral securing the Senior Facilities and the 3.50% Senior Secured Notes. The indenture governing the 5.375% Senior Notes (the "5.375% Notes Indenture") describes certain terms and conditions under which other current and future domestic subsidiaries are required to become guarantors of the 5.375% Senior Notes. Rackspace Technology Global may redeem the 5.375% Senior Notes at its option, in whole at any time or in part from time to time, at the following redemption prices: prior to December 1, 2023, at a redemption price equal to 100.000% of the principal amount, plus the applicable premium described in the 5.375% Notes Indenture and accrued and unpaid interest, if any, to but excluding the redemption date; from December 1, 2023 to November 30, 2024, at a redemption price equal to 102.688% of the principal amount, plus accrued and unpaid interest, if any, to but excluding the redemption date; from December 1, 2024 to November 30, 2025, at a redemption price equal to 101.344% of the principal amount, plus accrued and unpaid interest, if any, to but excluding the redemption date; and from December 1, 2025 and thereafter, at a redemption price equal to 100.000% of the principal amount, plus accrued and unpaid interest, if any, to but excluding the redemption date. Rackspace Technology Global may also redeem prior to December 1, 2023 up to 40.0% of the aggregate principal amount of the 5.375% Senior Notes with funds in an aggregate amount not to exceed the net cash proceeds from certain equity offerings at a redemption price equal to 105.375% of the principal amount of the 5.375% Senior Notes to be redeemed, plus accrued and unpaid interest, if any, to, but excluding, the redemption date. During the three months ended March 31, 2023, Rackspace Technology Global repurchased and surrendered for cancellation $22.7 million principal amount of 5.375% Senior Notes for $10.0 million, including accrued interest of $0.3 million. In connection with these repurchases, we recorded a "Gain on debt extinguishment" of $12.8 million in our Consolidated Statements of Comprehensive Income (Loss) for the three months ended March 31, 2023. The 5.375% Notes Indenture contains covenants that, among other things, limit our ability to incur certain additional debt, incur certain liens securing debt, pay certain dividends or make other restricted payments, make certain investments, make certain asset sales and enter into certain transactions with affiliates. These covenants are subject to a number of exceptions, limitations, and qualifications as set forth in the 5.375% Notes Indenture. Additionally, upon the occurrence of a change of control (as defined in the 5.375% Notes Indenture), we will be required to make an offer to repurchase all of the outstanding 5.375% Senior Notes at a price in cash equal to 101.000% of the aggregate principal amount, plus accrued and unpaid interest, if any, to, but not including the purchase date. As of March 31, 2023, Rackspace Technology Global was in compliance with all covenants under the 5.375% Notes Inden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have contingencies that arise from various litigation, claims and commitments, none of which we consider to be material. From time to time, we are a party to various claims asserting that certain of our services and technologies infringe the intellectual property rights of others. Adverse results in these lawsuits may include awards of substantial monetary damages, costly royalty or licensing agreements, or orders preventing us from offering certain features, products, or services, and may also cause us to change our business practices and require development of non-infringing products or technologies, which could result in a loss of revenue for us or otherwise harm our business. We record an accrual for a loss contingency when a loss is considered probable and reasonably estimable. As additional facts concerning a loss contingency become known, we reassess our position and make appropriate adjustments to a recorded accrual. The amount that will ultimately be paid related to a matter may differ from the recorded accrual, and the timing of such payments, if any, may be uncertain. We are not a party to any litigation, the outcome of which, if determined adversely to us, would individually or in the aggregate be reasonably expected to have a material and adverse effect on our business, financial position or results of operations. Hosted Exchange Incident We are named in several lawsuits in connection with the December 2022 ransomware incident which caused service disruptions on our Hosted Exchange email business. The pending lawsuits seek, among other things, equitable and compensatory relief. We are vigorously defending these matters. We do not expect any of these claims, individually or in the aggregate, to have a material adverse effect on our consolidated financial position or results of operations. However, at this early stage in the proceedings, we are not able to determine the probability of the outcome of these matters or a range of reasonably expected losses, if any. We maintain insurance, including coverage for cyber-attacks, subject to certain deductibles and policy limitations, in an amount that we believe appropri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Repurchase Program</t>
        </is>
      </c>
      <c r="B1" s="2" t="inlineStr">
        <is>
          <t>3 Months Ended</t>
        </is>
      </c>
    </row>
    <row r="2">
      <c r="B2" s="2" t="inlineStr">
        <is>
          <t>Mar. 31, 2023</t>
        </is>
      </c>
    </row>
    <row r="3">
      <c r="A3" s="3" t="inlineStr">
        <is>
          <t>Share-Based Payment Arrangement [Abstract]</t>
        </is>
      </c>
      <c r="B3" s="4" t="inlineStr">
        <is>
          <t xml:space="preserve"> </t>
        </is>
      </c>
    </row>
    <row r="4">
      <c r="A4" s="4" t="inlineStr">
        <is>
          <t>Share Repurchase Program</t>
        </is>
      </c>
      <c r="B4" s="4" t="inlineStr">
        <is>
          <t>Share Repurchase Program On March 3, 2022, our board of directors authorized a program to repurchase up to $75.0 million of shares of our common stock from time to time through open-market transactions, privately negotiated transactions, accelerated share repurchases and other transactions in accordance with applicable security laws. The program expires on September 30, 2023 and can be discontinued at any time. During the three months ended March 31, 2022 , we repurchased $4.1 million, or 0.4 million shares, of our common stock on the open market under this program. No shares were repurchased during the three months ended March 31, 2023. Shares purchased pursuant to the program are recorded as treasury stock at cost in the Consolidated Balance Sheets . As of March 31, 2023, approximately $44.0 million of the amount authorized by the board under the current program remained available for additional purch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Share-Based Compensation During the three months ended March 31, 2023, we granted 22.4 million restricted stock units ("RSUs") under the 2020 Incentive Plan with a weighted-average grant date fair value of $2.36. The majority of the RSUs were granted as part of our annual compensation award process and vest ratably over a three-year period, subject to continued service. In addition, during the three months ended March 31, 2023, 2.5 million performance stock units ("PSUs") were granted under the 2020 Incentive Plan with a weighted-average grant date fair value of $2.08, and 4.9 million long-term incentive cash units ("LTIC units") were granted under the 2020 Incentive Plan with a weighted-average fair value as of March 31, 2023 of $0.73. Both the PSUs and LTIC units represent the target amount of grants, and the actual number of shares or units awarded upon vesting may vary depending upon the achievement of the relevant market condition which is based on Rackspace’s Total Shareholder Return (“TSR”) relative to the TSR of a comparator group of IT and Cloud Services Companies. The awards are eligible to vest in equal annual installments over three years based on the attainment of the market condition and the employee’s continued service through the end of the applicable measurement period and were valued using a Monte Carlo simulation. The LTIC units are classified as a liability within "Other current liabilities" and "Other non-current liabilities" in the Consolidated Balance Sheets. Total share-based compensation expense is comprised of the following equity and liability classified award amounts: Three Months Ended March 31, (In millions) 2022 2023 Equity classified awards $ 17.0 $ 14.7 Liability classified awards — 0.5 Total share-based compensation expense $ 17.0 $ 15.2 Total share-based compensation expense recogniz ed was as follows: Three Months Ended March 31, (In millions) 2022 2023 Cost of revenue $ 2.8 $ 2.8 Selling, general and administrative expenses 14.2 12.4 Pre-tax share-based compensation expense 17.0 15.2 Less: Income tax benefit (3.6) (3.2) Total share-based compensation expense, net of tax $ 13.4 $ 12.0 As of March 31, 2023, there was $133.3 million of total unrecognized compensation cost related to stock options, RSUs, PSUs, and the ESPP, which will be recognized using the service period or over our best estimate of the period over which the performance condition will be met, as applic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3 Months Ended</t>
        </is>
      </c>
    </row>
    <row r="2">
      <c r="B2" s="2" t="inlineStr">
        <is>
          <t>Mar. 31, 2023</t>
        </is>
      </c>
    </row>
    <row r="3">
      <c r="A3" s="3" t="inlineStr">
        <is>
          <t>Income Tax Disclosure [Abstract]</t>
        </is>
      </c>
      <c r="B3" s="4" t="inlineStr">
        <is>
          <t xml:space="preserve"> </t>
        </is>
      </c>
    </row>
    <row r="4">
      <c r="A4" s="4" t="inlineStr">
        <is>
          <t>Taxes</t>
        </is>
      </c>
      <c r="B4" s="4" t="inlineStr">
        <is>
          <t>Taxes We are subject to U.S. federal income tax and various state, local, and international income taxes in numerous jurisdictions. The differences between our effective tax rate and the U.S. federal statutory rate of 21% generally result from various factors, including the geographical distribution of taxable income, tax credits, contingency reserves for uncertain tax positions, and permanent differences between the book and tax treatment of certain items. Additionally, the amount of income taxes paid is subject to our interpretation of applicable tax laws in the jurisdictions in which we file. For the three months ended March 31, 2023, our effective tax rate is lower than the U.S. federal statutory rate of 21% primarily due to the tax impact associated with the goodwill impairment recorded in the first quarter, the majority of which was nondeductible for income tax purposes, executive compensation that is nondeductible under Internal Revenue Code ("IRC") Section 162(m), the net impact of the geographic distribution of our earnings, tax effects from nondeductible share-based compensation as well as changes in our valuation allowance. During the quarter, we determined that certain deferred tax assets no longer meet the more likely than not recognition criteria. As such, we have provided a valuation allowance for these assets, which is incorporated into our annual effective tax rate. On August 16, 2022, the Inflation Reduction Act of 2022 (“IRA”) was enacted into law. The IRA introduces a new corporate minimum tax of 15% on global adjusted financial statement income. We do not expect there will be a material impact to our consolidated financial statements from the IR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Derivatives We utilize derivative instruments, including interest rate swap agreements, to manage our exposure to interest rate risk. We only hold such instruments for economic hedging purposes, not for speculative or trading purposes. Our derivative instruments are transacted only with highly-rated institutions, which reduces our exposure to credit risk in the event of nonperformance. Interest Rate Swaps We are exposed to interest rate risk associated with fluctuations in interest rates on the floating-rate Term Loan Facility. The objective in using interest rate derivatives is to manage our exposure to interest rate movements. To accomplish this objective, we have entered into interest rate swap agreements as part of our interest rate risk management strategy. Interest rate swaps involve the receipt of variable amounts from a counterparty in exchange for the company making fixed-rate payments over the life of the agreements without exchange of the underlying notional amount. On a quarterly basis, we net settle with the counterparty for the difference between the fixed rate specified in each swap agreement and the variable rate based upon the three-month LIBOR as applied to the notional amount of the swap. On January 9, 2020, we designated certain of our swaps as cash flow hedges. On the designation date, the cash flow hedges were in a $39.9 million liability position. The cash flow hedges were expected to be highly effective on the designation date and, on a quarterly basis, we performed retrospective and prospective regression assessments to determine whether the cash flow hedges continue to be highly effective. As long as the cash flow hedges are highly effective, changes in fair value are recorded to "Accumulated other comprehensive income" in the Consolidated Balance Sheets and reclassified to "Interest expense" in the period when the underlying transaction affects earnings. The income tax effects of cash flow hedges are released from "Accumulated other comprehensive income" in the period when the underlying transaction affects earnings. Any stranded income tax effects are released from “Accumulated other comprehensive income” into “Benefit (provision) for income taxes” under the portfolio a pproach. During the year ended December 31, 2021, we completed a series of transactions to modify our interest rate swap positions as follows: (i) All the interest rate swaps outstanding as of December 31, 2020, with the exception of the agreement that matured on February 3, 2021, were de-designated as cash flow hedges on January 31, 2021, (ii) on February 12, 2021, we entered into a $900.0 million receive-fixed interest rate swap which was designed to offset the terms of the remaining two December 2016 swaps, and (iii) on February 12, 2021, we terminated all December 2018 swaps and entered into a $1.35 billion pay-fixed interest rate swap, effectively blending the liability position of our existing interest rate swap agreements into the new swap and extending the term of our hedged position to February 2026. The amount remaining in “Accumulated other comprehensive income" for the de-designated December 2016 and December 2018 swaps at the de-designation date was app roximately $51.6 million, and will be amortized as an increase to "Interest expense" over the effective period of the original swap agreements. The new receive-fixed interest rate swap qualifies as a hybrid instrument in accordance with ASC No. 815, Derivatives and Hedging , consisting of a loan and an embedded derivative for which the fair value option has been elected. This $900.0 million swap will remain undesignated to economically offset the now undesignated December 2016 swaps. This new swap and the December 2016 swaps matured on February 3, 2022. Cash settlements related to this receive-fixed interest rate swap will offset and are classified as operating activities in the Consolidated Statements of Cash Flows. The new pay-fixed interest rate swap also qualifies as a hybrid instrument in accordance with ASC No. 815, Derivatives and Hedging , consisting of a loan and an embedded at-market derivative that was designated as a cash flow hedge. The loan is accounted for at amortized cost over the life of the swap while the embedded at-market derivative is accounted for at fair value. This new $1.35 billion swap is indexed to three-month LIBOR and will be net settled on a quarterly basis with the counterparty for the difference between the fixed rate of 2.3820% and the variable rate based upon three-month LIBOR (subject to a floor of 0.75%) as applied to the notional amount of the swap. In connection with the transactions discussed above, no cash was exchanged between us and the counterparty. The liability of the terminated interest rate swaps as well as the inception value of the receive-fixed interest rate swap was blended into the new pay-fixed interest rate swap. The cash flows related to the portion treated as debt will be classified as financing activities in the Consolidated Statements of Cash Flows while the portion treated as an at-market derivative will be classified as operating activities. As of December 31, 2022 and March 31, 2023, the cash flow hedge was highly effective. The key terms of interest rate swaps are presented below: Effective Date Fixed Rate Paid (Received) December 31, 2022 March 31, 2023 Notional Amount (in millions) Status Notional Amount (in millions) Status Maturity Date Entered into December 2018: February 3, 2019 2.7490% — Terminated — Terminated November 3, 2023 February 3, 2020 2.7350% — Terminated — Terminated November 3, 2023 February 3, 2021 2.7360% — Terminated — Terminated November 3, 2023 February 3, 2022 2.7800% — Terminated — Terminated November 3, 2023 Entered into February 2021: February 9, 2021 2.3820% 1,350.0 Active 1,350.0 Active February 9, 2026 Total $ 1,350.0 $ 1,350.0 Our interest rate swap agreements, excluding the portion treated as debt, are recognized at fair value in the Consolidated Balance Sheets and are valued using pricing models that rely on market observable inputs such as yield curve data, which are classified as Level 2 inputs within the fair value hierarchy. Fair Values of Derivatives on the Consolidated Balance Sheets The fair values of our derivatives and their location on the Consolidated Balance Sheets as of December 31, 2022 and March 31, 2023 were as follows: December 31, 2022 March 31, 2023 (In millions) Assets Liabilities Assets Liabilities Derivatives designated as hedging instruments Location Interest rate swaps Other current assets $ 44.3 $ — $ 43.5 $ — Interest rate swaps Other non-current assets 80.5 — 61.7 — Interest rate swaps Other current liabilities (1) — 17.3 — 17.3 Interest rate swaps Other non-current liabilities (1) — 39.1 — 34.8 Total $ 124.8 $ 56.4 $ 105.2 $ 52.1 (1) The entire balance is comprised of the financing component of the pay-fixed interest rate swap. For financial statement presentation purposes, we do not offset assets and liabilities under master netting arrangements and all amounts above are presented on a gross basis. The following table, however, is presented on a net asset and net liability basis: December 31, 2022 March 31, 2023 (In millions) Gross Amounts on Balance Sheet Effects of Counterparty Netting Net Amounts Gross Amounts on Balance Sheet Effects of Counterparty Netting Net Amounts Assets Interest rate swaps $ 124.8 $ (56.4) $ 68.4 $ 105.2 $ (52.1) $ 53.1 Liabilities Interest rate swaps $ 56.4 $ (56.4) $ — $ 52.1 $ (52.1) $ — Effect of Derivatives on the Consolidated Statements of Comprehensive Income (Loss) The effect of our derivatives and their location on the Consolidated Statements of Comprehensive Income (Loss) for the three months ended March 31, 2022 and 2023 was as follows: Three Months Ended March 31, (In millions) 2022 2023 Derivatives not designated as hedging instruments Location Interest rate swaps Interest income (expense) $ (4.6) $ (4.6) Derivatives designated as hedging instruments Location Interest rate swaps Interest income (expense) $ (1.3) $ 12.2 Interest expense was $50.1 million and $56.9 million for the three months ended March 31, 2022 and 2023, respectively. As of March 31, 2023, the amount of cash flow hedge gain included within "Accumulated other comprehensive income" that is expected to be reclassified as a reduction to "Interest expense" over the next 12 months is approximately $38.4 million. See Note 12, "Accumulated Other Comprehensive Income (Loss)," for information regarding changes in fair value of our derivatives designated as hedging instruments. Credit-risk-related Contingent Features We have agreements with interest rate swap counterparties that contain a provision whereby if we default on any of our material indebtedness, then we could also be declared in default of our interest rate swap agreements. As of March 31, 2023, our outstanding interest rate swap agreement was in a net asset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Accumulated Other Comprehensive Income (Loss) Accumulated other comprehensive income (loss) consisted of the following: (In millions) Accumulated Foreign Currency Translation Adjustments Accumulated Gain (Loss) on Derivative Contracts Accumulated Other Comprehensive Income Balance at December 31, 2021 $ 17.2 $ (10.3) $ 6.9 Foreign currency translation adjustments, net of tax benefit of $0.7 (4.6) — (4.6) Unrealized gain on derivative contracts, net of tax expense of $14.6 — 42.3 42.3 Amount reclassified from Accumulated comprehensive income (loss) into earnings, net of tax benefit of $1.5 (1) — 4.3 4.3 Balance at March 31, 2022 $ 12.6 $ 36.3 $ 48.9 (1) Includes interest expense recognized of $1.2 million and amortization of off-market swap value and accumulated loss at hedge de-designation of $4.6 million for the three months ended March 31, 2022. (In millions) Accumulated Foreign Currency Translation Adjustments Accumulated Gain on Derivative Contracts Accumulated Other Comprehensive Income Balance at December 31, 2022 $ (10.0) $ 81.4 $ 71.4 Foreign currency translation adjustments, net of tax expense of $0.4 3.4 — 3.4 Unrealized loss on derivative contracts, net of tax benefit of $1.9 — (5.6) (5.6) Amount reclassified from Accumulated comprehensive income (loss) into earnings, net of tax expense of $2.0 (1) — (5.6) (5.6) Balance at March 31, 2023 $ (6.6) $ 70.2 $ 63.6 (1) Includes a reduction to interest expense recognized of $12.2 million related to the cash flow hedge gain for the three months ended March 31, 2023, partially offset by an increase to interest expense for the amortization of off-market swap value and accumulated loss at hedge de-designation of $4.6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Affiliates of ABRY Partners, LLC and ABRY Partners II, LLC (collectively, “ABRY”), are Term Loan Facility lenders under the First Lien Credit Agreement. As of March 31, 2023, the outstanding principal amount of the Term Loan Facility was $2,254.0 million, of which $58.8 million, or 2.6%, is due to ABRY affiliates. Investment funds affiliated with ABRY are also co-investors in Rackspace Technolog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4.3</v>
      </c>
      <c r="C3" s="6" t="n">
        <v>228.4</v>
      </c>
    </row>
    <row r="4">
      <c r="A4" s="4" t="inlineStr">
        <is>
          <t>Accounts receivable, net of allowance for credit losses and accrued customer credits of $24.6 and $22.3, respectively</t>
        </is>
      </c>
      <c r="B4" s="7" t="n">
        <v>571.6</v>
      </c>
      <c r="C4" s="7" t="n">
        <v>622.2</v>
      </c>
    </row>
    <row r="5">
      <c r="A5" s="4" t="inlineStr">
        <is>
          <t>Prepaid expenses</t>
        </is>
      </c>
      <c r="B5" s="7" t="n">
        <v>111.5</v>
      </c>
      <c r="C5" s="7" t="n">
        <v>97.3</v>
      </c>
    </row>
    <row r="6">
      <c r="A6" s="4" t="inlineStr">
        <is>
          <t>Other current assets</t>
        </is>
      </c>
      <c r="B6" s="7" t="n">
        <v>112.2</v>
      </c>
      <c r="C6" s="7" t="n">
        <v>125.3</v>
      </c>
    </row>
    <row r="7">
      <c r="A7" s="4" t="inlineStr">
        <is>
          <t>Total current assets</t>
        </is>
      </c>
      <c r="B7" s="7" t="n">
        <v>969.6</v>
      </c>
      <c r="C7" s="7" t="n">
        <v>1073.2</v>
      </c>
    </row>
    <row r="8">
      <c r="A8" s="4" t="inlineStr">
        <is>
          <t>Property, equipment and software, net</t>
        </is>
      </c>
      <c r="B8" s="7" t="n">
        <v>651.1</v>
      </c>
      <c r="C8" s="7" t="n">
        <v>628.3</v>
      </c>
    </row>
    <row r="9">
      <c r="A9" s="4" t="inlineStr">
        <is>
          <t>Goodwill, net</t>
        </is>
      </c>
      <c r="B9" s="7" t="n">
        <v>1614.8</v>
      </c>
      <c r="C9" s="7" t="n">
        <v>2155.1</v>
      </c>
    </row>
    <row r="10">
      <c r="A10" s="4" t="inlineStr">
        <is>
          <t>Intangible assets, net</t>
        </is>
      </c>
      <c r="B10" s="7" t="n">
        <v>1195.5</v>
      </c>
      <c r="C10" s="5" t="n">
        <v>1236</v>
      </c>
    </row>
    <row r="11">
      <c r="A11" s="4" t="inlineStr">
        <is>
          <t>Operating right-of-use assets</t>
        </is>
      </c>
      <c r="B11" s="7" t="n">
        <v>126.3</v>
      </c>
      <c r="C11" s="5" t="n">
        <v>138</v>
      </c>
    </row>
    <row r="12">
      <c r="A12" s="4" t="inlineStr">
        <is>
          <t>Other non-current assets</t>
        </is>
      </c>
      <c r="B12" s="7" t="n">
        <v>197.3</v>
      </c>
      <c r="C12" s="7" t="n">
        <v>226.1</v>
      </c>
    </row>
    <row r="13">
      <c r="A13" s="4" t="inlineStr">
        <is>
          <t>Total assets</t>
        </is>
      </c>
      <c r="B13" s="7" t="n">
        <v>4754.6</v>
      </c>
      <c r="C13" s="7" t="n">
        <v>5456.7</v>
      </c>
    </row>
    <row r="14">
      <c r="A14" s="3" t="inlineStr">
        <is>
          <t>Current liabilities:</t>
        </is>
      </c>
      <c r="B14" s="4" t="inlineStr">
        <is>
          <t xml:space="preserve"> </t>
        </is>
      </c>
      <c r="C14" s="4" t="inlineStr">
        <is>
          <t xml:space="preserve"> </t>
        </is>
      </c>
    </row>
    <row r="15">
      <c r="A15" s="4" t="inlineStr">
        <is>
          <t>Accounts payable and accrued expenses</t>
        </is>
      </c>
      <c r="B15" s="7" t="n">
        <v>384.2</v>
      </c>
      <c r="C15" s="7" t="n">
        <v>447.3</v>
      </c>
    </row>
    <row r="16">
      <c r="A16" s="4" t="inlineStr">
        <is>
          <t>Accrued compensation and benefits</t>
        </is>
      </c>
      <c r="B16" s="7" t="n">
        <v>65.8</v>
      </c>
      <c r="C16" s="7" t="n">
        <v>95.3</v>
      </c>
    </row>
    <row r="17">
      <c r="A17" s="4" t="inlineStr">
        <is>
          <t>Deferred revenue</t>
        </is>
      </c>
      <c r="B17" s="7" t="n">
        <v>101.3</v>
      </c>
      <c r="C17" s="7" t="n">
        <v>80.90000000000001</v>
      </c>
    </row>
    <row r="18">
      <c r="A18" s="4" t="inlineStr">
        <is>
          <t>Debt</t>
        </is>
      </c>
      <c r="B18" s="5" t="n">
        <v>23</v>
      </c>
      <c r="C18" s="5" t="n">
        <v>23</v>
      </c>
    </row>
    <row r="19">
      <c r="A19" s="4" t="inlineStr">
        <is>
          <t>Accrued interest</t>
        </is>
      </c>
      <c r="B19" s="7" t="n">
        <v>37.8</v>
      </c>
      <c r="C19" s="7" t="n">
        <v>36.3</v>
      </c>
    </row>
    <row r="20">
      <c r="A20" s="4" t="inlineStr">
        <is>
          <t>Operating lease liabilities</t>
        </is>
      </c>
      <c r="B20" s="7" t="n">
        <v>55.6</v>
      </c>
      <c r="C20" s="5" t="n">
        <v>60</v>
      </c>
    </row>
    <row r="21">
      <c r="A21" s="4" t="inlineStr">
        <is>
          <t>Finance lease liabilities</t>
        </is>
      </c>
      <c r="B21" s="7" t="n">
        <v>69.8</v>
      </c>
      <c r="C21" s="7" t="n">
        <v>61.7</v>
      </c>
    </row>
    <row r="22">
      <c r="A22" s="4" t="inlineStr">
        <is>
          <t>Financing obligations</t>
        </is>
      </c>
      <c r="B22" s="7" t="n">
        <v>15.6</v>
      </c>
      <c r="C22" s="7" t="n">
        <v>16.7</v>
      </c>
    </row>
    <row r="23">
      <c r="A23" s="4" t="inlineStr">
        <is>
          <t>Other current liabilities</t>
        </is>
      </c>
      <c r="B23" s="7" t="n">
        <v>37.6</v>
      </c>
      <c r="C23" s="7" t="n">
        <v>35.3</v>
      </c>
    </row>
    <row r="24">
      <c r="A24" s="4" t="inlineStr">
        <is>
          <t>Total current liabilities</t>
        </is>
      </c>
      <c r="B24" s="7" t="n">
        <v>790.7</v>
      </c>
      <c r="C24" s="7" t="n">
        <v>856.5</v>
      </c>
    </row>
    <row r="25">
      <c r="A25" s="3" t="inlineStr">
        <is>
          <t>Non-current liabilities:</t>
        </is>
      </c>
      <c r="B25" s="4" t="inlineStr">
        <is>
          <t xml:space="preserve"> </t>
        </is>
      </c>
      <c r="C25" s="4" t="inlineStr">
        <is>
          <t xml:space="preserve"> </t>
        </is>
      </c>
    </row>
    <row r="26">
      <c r="A26" s="4" t="inlineStr">
        <is>
          <t>Debt</t>
        </is>
      </c>
      <c r="B26" s="5" t="n">
        <v>3269</v>
      </c>
      <c r="C26" s="7" t="n">
        <v>3295.4</v>
      </c>
    </row>
    <row r="27">
      <c r="A27" s="4" t="inlineStr">
        <is>
          <t>Operating lease liabilities</t>
        </is>
      </c>
      <c r="B27" s="7" t="n">
        <v>72.8</v>
      </c>
      <c r="C27" s="7" t="n">
        <v>84.8</v>
      </c>
    </row>
    <row r="28">
      <c r="A28" s="4" t="inlineStr">
        <is>
          <t>Finance lease liabilities</t>
        </is>
      </c>
      <c r="B28" s="7" t="n">
        <v>336.3</v>
      </c>
      <c r="C28" s="7" t="n">
        <v>310.5</v>
      </c>
    </row>
    <row r="29">
      <c r="A29" s="4" t="inlineStr">
        <is>
          <t>Financing obligations</t>
        </is>
      </c>
      <c r="B29" s="7" t="n">
        <v>45.6</v>
      </c>
      <c r="C29" s="7" t="n">
        <v>47.6</v>
      </c>
    </row>
    <row r="30">
      <c r="A30" s="4" t="inlineStr">
        <is>
          <t>Deferred income taxes</t>
        </is>
      </c>
      <c r="B30" s="7" t="n">
        <v>105.8</v>
      </c>
      <c r="C30" s="7" t="n">
        <v>126.7</v>
      </c>
    </row>
    <row r="31">
      <c r="A31" s="4" t="inlineStr">
        <is>
          <t>Other non-current liabilities</t>
        </is>
      </c>
      <c r="B31" s="5" t="n">
        <v>110</v>
      </c>
      <c r="C31" s="7" t="n">
        <v>105.7</v>
      </c>
    </row>
    <row r="32">
      <c r="A32" s="4" t="inlineStr">
        <is>
          <t>Total liabilities</t>
        </is>
      </c>
      <c r="B32" s="7" t="n">
        <v>4730.2</v>
      </c>
      <c r="C32" s="7" t="n">
        <v>4827.2</v>
      </c>
    </row>
    <row r="33">
      <c r="A33" s="4" t="inlineStr">
        <is>
          <t>Commitments and Contingencies (Note 7)</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1 par value per share: 5.0 shares authorized; no shares issued or outstanding</t>
        </is>
      </c>
      <c r="B35" s="5" t="n">
        <v>0</v>
      </c>
      <c r="C35" s="5" t="n">
        <v>0</v>
      </c>
    </row>
    <row r="36">
      <c r="A36" s="4" t="inlineStr">
        <is>
          <t>Common stock, $0.01 par value per share: 1,495.0 shares authorized; 215.7 and 218.1 shares issued; 212.6 and 215.0 shares outstanding, respectively</t>
        </is>
      </c>
      <c r="B36" s="7" t="n">
        <v>2.2</v>
      </c>
      <c r="C36" s="7" t="n">
        <v>2.2</v>
      </c>
    </row>
    <row r="37">
      <c r="A37" s="4" t="inlineStr">
        <is>
          <t>Additional paid-in capital</t>
        </is>
      </c>
      <c r="B37" s="5" t="n">
        <v>2588</v>
      </c>
      <c r="C37" s="7" t="n">
        <v>2573.3</v>
      </c>
    </row>
    <row r="38">
      <c r="A38" s="4" t="inlineStr">
        <is>
          <t>Accumulated other comprehensive income</t>
        </is>
      </c>
      <c r="B38" s="7" t="n">
        <v>63.6</v>
      </c>
      <c r="C38" s="7" t="n">
        <v>71.40000000000001</v>
      </c>
    </row>
    <row r="39">
      <c r="A39" s="4" t="inlineStr">
        <is>
          <t>Accumulated deficit</t>
        </is>
      </c>
      <c r="B39" s="7" t="n">
        <v>-2598.4</v>
      </c>
      <c r="C39" s="7" t="n">
        <v>-1986.4</v>
      </c>
    </row>
    <row r="40">
      <c r="A40" s="4" t="inlineStr">
        <is>
          <t>Treasury stock, at cost; 3.1 shares held</t>
        </is>
      </c>
      <c r="B40" s="5" t="n">
        <v>-31</v>
      </c>
      <c r="C40" s="5" t="n">
        <v>-31</v>
      </c>
    </row>
    <row r="41">
      <c r="A41" s="4" t="inlineStr">
        <is>
          <t>Total stockholders' equity</t>
        </is>
      </c>
      <c r="B41" s="7" t="n">
        <v>24.4</v>
      </c>
      <c r="C41" s="7" t="n">
        <v>629.5</v>
      </c>
    </row>
    <row r="42">
      <c r="A42" s="4" t="inlineStr">
        <is>
          <t>Total liabilities and stockholders' equity</t>
        </is>
      </c>
      <c r="B42" s="6" t="n">
        <v>4754.6</v>
      </c>
      <c r="C42" s="6" t="n">
        <v>545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Segment Reporting Effective on January 1, 2023, we reorganized around a two-business unit operating model, Public Cloud and Private Cloud. This two-business unit operating model ensures increased focus, delivery, and service quality for our customers. We have changed our segment reporting to reflect this reorganization under two operating segments, which correspond directly to our reportable segments: Public Cloud, a services-centric, capital-light model providing value-added cloud solutions through managed services, Elastic Engineering and professional services offerings for customer environments hosted on the AWS, Microsoft Azure and Google Cloud public cloud platforms; and Private Cloud, a technology-forward, capital-intensive model providing managed service offerings for customer environments hosted in one of our data centers as well as in those owned by customers or by third parties such as colocation providers. Private Cloud also includes our legacy OpenStack Public Cloud business that we ceased to actively market to customers in 2017. Our prior Multicloud segment has been separated into its public and private cloud components and the offerings previously reported in our Apps &amp; Cross Platform segment have been reassigned to either the Public Cloud or Private Cloud segment based on the nature of the offering. Our segments are based upon a number of factors, including, the basis for our budgets and forecasts, organizational and management structure and the financial information regularly used by our Chief Operating Decision Maker to make key decisions and to assess performance. We assess financial performance of our segments on the basis of revenue and segment operating profit. Segment operating profit includes expenses directly attributable to running the respective segments’ business. This excludes any corporate overhead expenses. We have centralized corporate functions that provide services to the segments in areas such as accounting, information technology, marketing, legal and human resources. Corporate function costs that are not allocated to the segments are included in the row labeled “Corporate functions” in the table below. The table below presents a reconciliation of revenue by reportable segment to consolidated revenue and a reconciliation of consolidated segment operating profit to consolidated loss before income taxes for the three months ended March 31, 2022 and 2023. Three Months Ended March 31, (In millions) 2022 2023 Revenue by segment: Public Cloud $ 417.0 $ 444.6 Private Cloud 358.5 314.1 Total consolidated revenue $ 775.5 $ 758.7 Segment operating profit: Public Cloud $ 34.5 $ 24.5 Private Cloud 136.8 92.9 Total consolidated segment operating profit 171.3 117.4 Corporate functions (59.2) (66.9) Share-based compensation expense (17.0) (15.2) Special bonuses and other compensation expense (1) (3.4) (2.2) Transaction-related adjustments, net (2) (5.3) (1.3) Restructuring and transformation expenses (3) (23.3) (25.6) Hosted Exchange incident expenses — (3.2) Amortization of intangible assets (4) (42.2) (40.9) Impairment of goodwill — (543.1) Interest expense (50.1) (56.9) Gain (loss) on investments, net (0.1) 0.1 Gain on debt extinguishment — 12.8 Other income (expense), net (3.6) 2.1 Total consolidated loss before income taxes $ (32.9) $ (622.9) (1) Includes expense related to retention bonuses, mainly relating to restructuring and integration projects, and the related payroll tax, senior executive signing bonuses and relocation costs, and payroll taxes associated with the exercise of stock options and vesting of restricted stock. (2) Includes legal, professional, accounting and other advisory fees related to acquisitions, certain one-time costs related to being a newly public company as a result of the IPO in August 2020, integration costs of acquired businesses, purchase accounting adjustments, payroll costs for employees that dedicate significant time to supporting these projects and exploratory acquisition and divestiture costs and expenses related to financing activities. (3) Includes consulting and advisory fees related to business transformation and optimization activities, payroll costs for employees that dedicate significant time to these projects, as well as associated severance, facility closure costs, and lease termination expenses. This amount also includes total charges of $3.2 million for the three months ended March 31, 2022 related to the July 2021 Restructuring Plan which are not accounted for as exit and disposal costs under ASC 420, including one-time offshore build out costs. (4) All of our intangible assets are attributable to acquisitions, including the Rackspace Acquisition in 2016. The table below presents depreciation expense included in segment operating profit above for the three months ended March 31, 2022 and 2023. Three Months Ended March 31, (In millions) 2022 2023 Public Cloud $ 2.2 $ 2.1 Private Cloud 45.9 43.9 Corporate functions 11.2 7.8 Total depreciation expense $ 59.3 $ 53.8 Management does not use total assets by segment to evaluate segment performance or allocate resources. As such, total assets by segment are not disclo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mpany Overview, 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The unaudited consolidated financial statements include the accounts of Rackspace Technology, Inc. and our wholly-owned subsidiaries. Intercompany transactions and balances have been eliminated in consolidation.</t>
        </is>
      </c>
    </row>
    <row r="5">
      <c r="A5" s="4" t="inlineStr">
        <is>
          <t>Unaudited Interim Financial Information</t>
        </is>
      </c>
      <c r="B5" s="4" t="inlineStr">
        <is>
          <t>Unaudited Interim Financial Information The unaudited consolidated financial statements as of March 31, 2023, and for the three months ended March 31, 2022 and 2023, have been prepared in accordance with accounting principles generally accepted in the United States of America (“GAAP”) for interim financial information. Accordingly, certain financial information and disclosures required for financial statements prepared under GAAP have been omitted in accordance with the Securities and Exchange Commission ("SEC") disclosure rules and regulations that permit reduced disclosure for interim periods. These unaudited interim consolidated financial statements should be read in conjunction with the audited consolidated financial statements and the related notes thereto included in our Annual Report on Form 10-K for the year ended December 31, 2022 as filed with the SEC on March 16, 2023 ("Annual Report"). The unaudited interim consolidated financial statements have been prepared on the same basis as the audited consolidated financial statements included in our Annual Report and, in the opinion of management, reflect all adjustments, which include normal recurring adjustments, necessary for a fair statement of our financial position as of March 31, 2023, our results of operations, cash flows and stockholders' equity for the three months ended March 31, 2022 and 2023. The results of operations for the three months ended March 31, 2023 are not necessarily indicative of the results of operations to be expected for the year ending December 31, 2023, or for any other interim period, or for any other future year.</t>
        </is>
      </c>
    </row>
    <row r="6">
      <c r="A6" s="4" t="inlineStr">
        <is>
          <t>Use of Estimates</t>
        </is>
      </c>
      <c r="B6" s="4" t="inlineStr">
        <is>
          <t>Use of Estimates The preparation of consolidated financial statements in conformity with GAAP requires us to make estimates and assumptions that affect the reported amounts of assets and liabilities, revenue and expenses, and related disclosures of contingent assets and liabilities in the consolidated financial statements and accompanying notes. On an ongoing basis, we evaluate our estimates, including those related to the allowance for credit losses, useful lives of property, equipment and software, software capitalization, incremental borrowing rates for lease liability measurement, fair values of intangible assets and reporting units, useful lives of intangible assets, share-based compensation, contingencies, and income taxes, among others. We base our estimates on historical experience and on various other assumptions that we believe to be reasonable, the results of which form the basis for making judgments about the carrying values of assets and liabilities. Actual results could differ from our estimates.</t>
        </is>
      </c>
    </row>
    <row r="7">
      <c r="A7" s="4" t="inlineStr">
        <is>
          <t>Goodwill and Indefinite-Lived Intangible Assets</t>
        </is>
      </c>
      <c r="B7" s="4" t="inlineStr">
        <is>
          <t>Goodwill, Indefinite-Lived Intangible Assets and Long-Lived Assets Goodwill represents the excess of the purchase price over the fair value of identifiable net assets of businesses acquired. Our indefinite-lived intangible asset consists of our Rackspace trade name, which was recorded at fair value on our balance sheet at the date of the Rackspace Acquisition. Goodwill and indefinite-lived intangible assets are not amortized but are subject to impairment testing on an annual basis as of October 1st or more frequently if events or circumstances indicate a potential impairment. These events or circumstances could include a significant change in the business climate, regulatory environment, established business plans, operating performance indicators or competition. Potential impairment indicators may also include, but are not limited to, (i) significant changes to estimates and assumptions used in the most recent annual or interim impairment testing, (ii) downward revisions to internal forecasts, and the magnitude thereof, (iii) declines in our market capitalization below our book value, and the magnitude and duration of those declines, (iv) a reorganization resulting in a change to our operating segments, and (v) other macroeconomic factors, such as increases in interest rates that may affect the weighted average cost of capital, volatility in the equity and debt markets, or fluctuations in foreign currency exchange rates that may negatively impact our reported results of operations. During the first quarter of 2023, we experienced a sustained decline in our stock price resulting in our market capitalization being less than the carrying value of our combined reporting units. As of March 31, 2023, we assessed several events and circumstances that could affect the significant inputs used to determine the fair value of our reporting units, including the significance of the amount, if any, of excess carrying value over fair value, consistency of operating margins and cash flows, budgeted-to-actual performance for the first three months of the year, overall change in economic climate, changes in the industry and competitive environment, and earnings quality and sustainability. After considering all available evidence in our evaluation of goodwill impairment indicators, we determined it appropriate to perform an interim quantitative assessment of our reporting units as of March 31, 2023. Goodwill is tested for impairment at the reporting unit level. A reporting unit is an operating segment or one level below an operating segment (referred to as a component). We allocate goodwill to reporting units based on the reporting unit expected to benefit from the business combination. Assets and liabilities are assigned to each of our reporting units if they are employed by a reporting unit and are considered in the determination of the reporting unit fair value. Certain assets and liabilities are shared by multiple reporting units, and thus, are allocated to each reporting unit based on the relative size of a reporting unit, primarily based on revenue. We have two reporting units with goodwill: Public Cloud and Private Cloud. Goodwill allocated to our third reporting unit, OpenStack Public Cloud, was fully impaired during the fourth quarter of 2021. For the interim quantitative goodwill impairment analyses performed as of January 1, 2023 and March 31, 2023, we compare the fair values of each of our reporting units to their respective carrying amounts. The fair values of each of our reporting units were derived using the income approach, specifically the discounted cash flow method. The discounted cash flow models reflect our assumptions regarding revenue growth rates, projected gross profit margins, risk-adjusted discount rates, terminal period growth rates, economic and market trends and other expectations about the anticipated operating results of our reporting units. As part of the goodwill impairment test, we also consider our market capitalization in assessing the reasonableness of the combined fair values estimated for our reporting units, including OpenStack Public Cloud. Goodwill impairment is measured as the excess of a reporting unit’s carrying amount over its fair value, not to exceed the carrying amount of goodwill for that reporting unit. Our indefinite-lived intangible asset is tested for impairment at the consolidated level. In evaluating the recoverability of the Rackspace trade name, we compare the fair value of the asset to its carrying amount to determine potential impairment. Our estimate of the fair value of the Rackspace trade name is derived using the income approach, specifically the relief-from-royalty method. We performed a quantitative assessment of our indefinite-lived intangible asset prior to testing our goodwill for impairment as of January 1, 2023 and March 31, 2023 which did not indicate any impairment of the Rackspace trade name.</t>
        </is>
      </c>
    </row>
    <row r="8">
      <c r="A8" s="4" t="inlineStr">
        <is>
          <t>Long-Lived Assets</t>
        </is>
      </c>
      <c r="B8" s="4" t="inlineStr">
        <is>
          <t>Long-lived assets, including operating and finance lease assets, are reviewed for impairment whenever events or changes in circumstances indicate that the carrying amount of an asset may not be recoverable. Recoverability of assets is measured at the asset group level. If the carrying amount of an asset group exceeds its estimated undiscounted future cash flows, then an impairment charge is recognized in the amount that an asset group’s carrying amount exceeds its fair value. We performed recoverability tests of our long-lived assets in conjunction with the goodwill impairment analyses as of January 1, 2023 and March 31, 2023 which did not result in any impairment charges.</t>
        </is>
      </c>
    </row>
    <row r="9">
      <c r="A9" s="4" t="inlineStr">
        <is>
          <t>Recent Accounting Pronouncements</t>
        </is>
      </c>
      <c r="B9" s="4" t="inlineStr">
        <is>
          <t>Recent Accounting Pronouncements Not Yet Adopted Reference Rate Reform The United Kingdom's Financial Conduct Authority, which regulates the London Interbank Offered Rate ("LIBOR"), announced that it will not compel panel banks to contribute to the overnight 1, 3, 6 and 12 months U.S. dollar LIBOR tenors after June 30, 2023 and all other tenors after December 31, 2021. U.S. dollar LIBOR may be replaced by the Secured Overnight Financing Rate or other benchmark rates over the next several years. In March 2020, the Financial Accounting Standards Board ("FASB") issued Accounting Standards Update ("ASU") No. 2020-04, Reference Rate Reform (ASC 848) - Facilitation of the Effects of Reference Rate Reform on Financial Reporting containing practical expedients for reference rate reform related activities that impact debt, leases, derivatives and other contracts. The guidance in ASU 2020-04 is optional and may be applied from March 12, 2020 through December 31, 2022 as reference rate reform activities occur. In December 2022, the FASB issued ASU No. 2022-06, Reference Rate Reform (ASC 848) - Deferral of the Sunset Date of Topic 848 , which extended the date to apply the practical expedients outlined in ASU No. 2020-04 from December 31, 2022 to December 31, 2024. In January 2021, the FASB issued an update that provides supplemental guidance and clarification of the reference rate reform. We have elected to apply certain practical expedients in the past. We continue to evaluate the impact of the guidance and may apply other elections prior to December 31, 2024, as applicable, as additional changes in the market occur. Currently, borrowings under our Senior Facilities use LIBOR as a benchmark for establishing the applicable interest rate, but the First Lien Credit Agreement includes provisions relating to the future discontinuance of LIBOR and sets forth mechanics for establishing the replacement of LIBOR with an alternative benchmark rate.</t>
        </is>
      </c>
    </row>
    <row r="10">
      <c r="A10" s="4" t="inlineStr">
        <is>
          <t>Net Loss Per Share</t>
        </is>
      </c>
      <c r="B10" s="4" t="inlineStr">
        <is>
          <t>Net Loss Per ShareBasic net loss per share is calculated by dividing net loss attributable to common stockholders by the weighted average shares outstanding during the period.</t>
        </is>
      </c>
    </row>
    <row r="11">
      <c r="A11" s="4" t="inlineStr">
        <is>
          <t>Derivatives</t>
        </is>
      </c>
      <c r="B11" s="4" t="inlineStr">
        <is>
          <t xml:space="preserve">Derivatives We utilize derivative instruments, including interest rate swap agreements, to manage our exposure to interest rate risk. We only hold such instruments for economic hedging purposes, not for speculative or trading purposes. Our derivative instruments are transacted only with highly-rated institutions, which reduces our exposure to credit risk in the event of nonperformance. Interest Rate Swaps We are exposed to interest rate risk associated with fluctuations in interest rates on the floating-rate Term Loan Facility. The objective in using interest rate derivatives is to manage our exposure to interest rate movements. To accomplish this objective, we have entered into interest rate swap agreements as part of our interest rate risk management strategy. Interest rate swaps involve the receipt of variable amounts from a counterparty in exchange for the company making fixed-rate payments over the life of the agreements without exchange of the underlying notional amount. On a quarterly basis, we net settle with the counterparty for the difference between the fixed rate specified in each swap agreement and the variable rate based upon the three-month LIBOR as applied to the notional amount of the swap.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ustomer Contract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Balances Related to Customer Contracts</t>
        </is>
      </c>
      <c r="B4" s="4" t="inlineStr">
        <is>
          <t xml:space="preserve">The following table presents the balances related to customer contracts: (In millions) Consolidated Balance Sheets Account December 31, 2022 March 31, 2023 Accounts receivable, net Accounts receivable, net (1) $ 622.2 $ 571.6 Current portion of contract assets Other current assets $ 16.0 $ 13.4 Non-current portion of contract assets Other non-current assets $ 10.4 $ 10.5 Current portion of deferred revenue Deferred revenue $ 80.9 $ 101.3 Non-current portion of deferred revenue Other non-current liabilities $ 8.6 $ 7.4 </t>
        </is>
      </c>
    </row>
    <row r="5">
      <c r="A5" s="4" t="inlineStr">
        <is>
          <t>Schedule of Capitalized Contract Cost</t>
        </is>
      </c>
      <c r="B5" s="4" t="inlineStr">
        <is>
          <t xml:space="preserve">Amortization of capitalized sales commissions and implementation costs was as follows: Three Months Ended March 31, (In millions) 2022 2023 Amortization of capitalized sales commissions $ 11.2 $ 10.3 Amortization of capitalized implementation costs $ 4.4 $ 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Loss Per Share</t>
        </is>
      </c>
      <c r="B4" s="4" t="inlineStr">
        <is>
          <t>The following table sets forth the computation of basic and diluted net loss per share: Three Months Ended March 31, (In millions, except per share data) 2022 2023 Basic and diluted net loss per share: Net loss attributable to common stockholders $ (38.5) $ (612.0) Weighted average shares outstanding: Common stock 211.4 213.2 Number of shares used in per share computations 211.4 213.2 Net loss per share $ (0.18) $ (2.8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Equipment and Software,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Equipment, and Software, net</t>
        </is>
      </c>
      <c r="B4" s="4" t="inlineStr">
        <is>
          <t xml:space="preserve">Property, equipment and software, net, consisted of the following: (In millions) December 31, March 31, Computers and equipment $ 1,131.2 $ 1,167.5 Software 464.2 458.8 Furniture and fixtures 15.8 16.4 Buildings and leasehold improvements 402.2 407.6 Property, equipment and software, at cost 2,013.4 2,050.3 Less: Accumulated depreciation (1,400.3) (1,414.3) Work in process 15.2 15.1 Property, equipment and software, net $ 628.3 $ 651.1 The table below presents depreciation expense included in segment operating profit above for the three months ended March 31, 2022 and 2023. Three Months Ended March 31, (In millions) 2022 2023 Public Cloud $ 2.2 $ 2.1 Private Cloud 45.9 43.9 Corporate functions 11.2 7.8 Total depreciation expense $ 59.3 $ 5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hanges in Carrying Amounts of Goodwill by Reportable Segment</t>
        </is>
      </c>
      <c r="B4" s="4" t="inlineStr">
        <is>
          <t>The following table sets forth the changes in the carrying amounts of goodwill by reportable segment. As a result of the January 1, 2023 reorganization, we changed our segment reporting to reflect this reorganization under two reportable segments: Public Cloud and Private Cloud. Accordingly, we reallocated the total consolidated net balance of goodwill as of January 1, 2023 under the new segments, shown below: (In millions) Public Cloud Private Cloud Multicloud Services Apps &amp; Cross Platform OpenStack Public Cloud Total Consolidated Gross goodwill as of December 31, 2022 $ — $ — $ 2,656.6 $ 328.0 $ 52.4 $ 3,037.0 Less: Accumulated impairment charges — — (700.2) (129.3) (52.4) (881.9) Goodwill, net as of December 31, 2022 — — 1,956.4 198.7 — 2,155.1 Reallocation adjustment (1) 594.7 1,560.4 (1,956.4) (198.7) — — Impairment of goodwill — (543.1) — — — (543.1) Foreign currency translation 1.1 1.7 — — — 2.8 Goodwill, net as of March 31, 2023 $ 595.8 $ 1,019.0 $ — $ — $ — $ 1,614.8 Gross goodwill as of March 31, 2023 $ 595.8 $ 1,562.1 $ — $ — $ — $ 2,157.9 Less: Accumulated impairment charges — (543.1) — — — (543.1) Goodwill, net as of March 31, 2023 $ 595.8 $ 1,019.0 $ — $ — $ — $ 1,614.8 (1) Represents the adjustment to reallocate goodwill of the former Multicloud Services and Apps &amp; Cross Platform reportable segments to Public Cloud and Private Cloud reportable segments, using the relative fair value basis, as a result of the January 1, 2023 reorganization.</t>
        </is>
      </c>
    </row>
    <row r="5">
      <c r="A5" s="4" t="inlineStr">
        <is>
          <t>Schedule of Finite-Lived Intangible Assets Other Than Goodwill</t>
        </is>
      </c>
      <c r="B5" s="4" t="inlineStr">
        <is>
          <t xml:space="preserve">The following table provides information regarding our intangible assets other than goodwill: December 31, 2022 March 31, 2023 (In millions) Gross carrying amount Accumulated amortization Net carrying amount Gross carrying amount Accumulated amortization Net carrying amount Customer relationships $ 1,928.5 $ (914.9) $ 1,013.6 $ 1,930.0 $ (955.1) $ 974.9 Other 27.7 (22.3) 5.4 27.7 (24.1) 3.6 Total definite-lived intangible assets 1,956.2 (937.2) 1,019.0 1,957.7 (979.2) 978.5 Trade name (indefinite-lived) 217.0 — 217.0 217.0 — 217.0 Total intangible assets other than goodwill $ 2,173.2 $ (937.2) $ 1,236.0 $ 2,174.7 $ (979.2) $ 1,195.5 </t>
        </is>
      </c>
    </row>
    <row r="6">
      <c r="A6" s="4" t="inlineStr">
        <is>
          <t>Schedule of Indefinite-Lived Intangible Assets Other Than Goodwill</t>
        </is>
      </c>
      <c r="B6" s="4" t="inlineStr">
        <is>
          <t xml:space="preserve">The following table provides information regarding our intangible assets other than goodwill: December 31, 2022 March 31, 2023 (In millions) Gross carrying amount Accumulated amortization Net carrying amount Gross carrying amount Accumulated amortization Net carrying amount Customer relationships $ 1,928.5 $ (914.9) $ 1,013.6 $ 1,930.0 $ (955.1) $ 974.9 Other 27.7 (22.3) 5.4 27.7 (24.1) 3.6 Total definite-lived intangible assets 1,956.2 (937.2) 1,019.0 1,957.7 (979.2) 978.5 Trade name (indefinite-lived) 217.0 — 217.0 217.0 — 217.0 Total intangible assets other than goodwill $ 2,173.2 $ (937.2) $ 1,236.0 $ 2,174.7 $ (979.2) $ 1,19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Debt consisted of the following: (In millions, except %) December 31, 2022 March 31, 2023 Debt Instrument Maturity Date Interest Rate (1) Amount Interest Rate (1) Amount Term Loan Facility February 15, 2028 7.38% $ 2,259.8 7.60% $ 2,254.0 Revolving Credit Facility August 7, 2025 —% — —% — 3.50% Senior Secured Notes February 15, 2028 3.50% 550.0 3.50% 550.0 5.375% Senior Notes December 1, 2028 5.375% 550.0 5.375% 527.3 Less: unamortized debt issuance costs (30.7) (29.1) Less: unamortized debt discount (10.7) (10.2) Total debt 3,318.4 3,292.0 Less: current portion of debt (23.0) (23.0) Debt, excluding current portion $ 3,295.4 $ 3,269.0 (1) Interest rates are as of each respective balance sheet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Compensation Expense Recognized Under the Incentive Plan</t>
        </is>
      </c>
      <c r="B4" s="4" t="inlineStr">
        <is>
          <t xml:space="preserve">Total share-based compensation expense is comprised of the following equity and liability classified award amounts: Three Months Ended March 31, (In millions) 2022 2023 Equity classified awards $ 17.0 $ 14.7 Liability classified awards — 0.5 Total share-based compensation expense $ 17.0 $ 15.2 Total share-based compensation expense recogniz ed was as follows: Three Months Ended March 31, (In millions) 2022 2023 Cost of revenue $ 2.8 $ 2.8 Selling, general and administrative expenses 14.2 12.4 Pre-tax share-based compensation expense 17.0 15.2 Less: Income tax benefit (3.6) (3.2) Total share-based compensation expense, net of tax $ 13.4 $ 1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key terms of interest rate swaps are presented below: Effective Date Fixed Rate Paid (Received) December 31, 2022 March 31, 2023 Notional Amount (in millions) Status Notional Amount (in millions) Status Maturity Date Entered into December 2018: February 3, 2019 2.7490% — Terminated — Terminated November 3, 2023 February 3, 2020 2.7350% — Terminated — Terminated November 3, 2023 February 3, 2021 2.7360% — Terminated — Terminated November 3, 2023 February 3, 2022 2.7800% — Terminated — Terminated November 3, 2023 Entered into February 2021: February 9, 2021 2.3820% 1,350.0 Active 1,350.0 Active February 9, 2026 Total $ 1,350.0 $ 1,350.0 </t>
        </is>
      </c>
    </row>
    <row r="5">
      <c r="A5" s="4" t="inlineStr">
        <is>
          <t>Schedule of Fair Values of Derivative Assets and Liabilities on the Consolidated Balance Sheets</t>
        </is>
      </c>
      <c r="B5" s="4" t="inlineStr">
        <is>
          <t>The fair values of our derivatives and their location on the Consolidated Balance Sheets as of December 31, 2022 and March 31, 2023 were as follows: December 31, 2022 March 31, 2023 (In millions) Assets Liabilities Assets Liabilities Derivatives designated as hedging instruments Location Interest rate swaps Other current assets $ 44.3 $ — $ 43.5 $ — Interest rate swaps Other non-current assets 80.5 — 61.7 — Interest rate swaps Other current liabilities (1) — 17.3 — 17.3 Interest rate swaps Other non-current liabilities (1) — 39.1 — 34.8 Total $ 124.8 $ 56.4 $ 105.2 $ 52.1 (1) The entire balance is comprised of the financing component of the pay-fixed interest rate swap.</t>
        </is>
      </c>
    </row>
    <row r="6">
      <c r="A6" s="4" t="inlineStr">
        <is>
          <t>Schedule Offsetting Assets Under Master Netting Arrangements</t>
        </is>
      </c>
      <c r="B6" s="4" t="inlineStr">
        <is>
          <t xml:space="preserve">For financial statement presentation purposes, we do not offset assets and liabilities under master netting arrangements and all amounts above are presented on a gross basis. The following table, however, is presented on a net asset and net liability basis: December 31, 2022 March 31, 2023 (In millions) Gross Amounts on Balance Sheet Effects of Counterparty Netting Net Amounts Gross Amounts on Balance Sheet Effects of Counterparty Netting Net Amounts Assets Interest rate swaps $ 124.8 $ (56.4) $ 68.4 $ 105.2 $ (52.1) $ 53.1 Liabilities Interest rate swaps $ 56.4 $ (56.4) $ — $ 52.1 $ (52.1) $ — </t>
        </is>
      </c>
    </row>
    <row r="7">
      <c r="A7" s="4" t="inlineStr">
        <is>
          <t>Schedule Offsetting Liabilities Under Master Netting Arrangements</t>
        </is>
      </c>
      <c r="B7" s="4" t="inlineStr">
        <is>
          <t xml:space="preserve">For financial statement presentation purposes, we do not offset assets and liabilities under master netting arrangements and all amounts above are presented on a gross basis. The following table, however, is presented on a net asset and net liability basis: December 31, 2022 March 31, 2023 (In millions) Gross Amounts on Balance Sheet Effects of Counterparty Netting Net Amounts Gross Amounts on Balance Sheet Effects of Counterparty Netting Net Amounts Assets Interest rate swaps $ 124.8 $ (56.4) $ 68.4 $ 105.2 $ (52.1) $ 53.1 Liabilities Interest rate swaps $ 56.4 $ (56.4) $ — $ 52.1 $ (52.1) $ — </t>
        </is>
      </c>
    </row>
    <row r="8">
      <c r="A8" s="4" t="inlineStr">
        <is>
          <t>Schedule of Derivative Instruments, Effect on Comprehensive Income (Loss)</t>
        </is>
      </c>
      <c r="B8" s="4" t="inlineStr">
        <is>
          <t xml:space="preserve">The effect of our derivatives and their location on the Consolidated Statements of Comprehensive Income (Loss) for the three months ended March 31, 2022 and 2023 was as follows: Three Months Ended March 31, (In millions) 2022 2023 Derivatives not designated as hedging instruments Location Interest rate swaps Interest income (expense) $ (4.6) $ (4.6) Derivatives designated as hedging instruments Location Interest rate swaps Interest income (expense) $ (1.3) $ 1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Income (Loss)</t>
        </is>
      </c>
      <c r="B4" s="4" t="inlineStr">
        <is>
          <t>Accumulated other comprehensive income (loss) consisted of the following: (In millions) Accumulated Foreign Currency Translation Adjustments Accumulated Gain (Loss) on Derivative Contracts Accumulated Other Comprehensive Income Balance at December 31, 2021 $ 17.2 $ (10.3) $ 6.9 Foreign currency translation adjustments, net of tax benefit of $0.7 (4.6) — (4.6) Unrealized gain on derivative contracts, net of tax expense of $14.6 — 42.3 42.3 Amount reclassified from Accumulated comprehensive income (loss) into earnings, net of tax benefit of $1.5 (1) — 4.3 4.3 Balance at March 31, 2022 $ 12.6 $ 36.3 $ 48.9 (1) Includes interest expense recognized of $1.2 million and amortization of off-market swap value and accumulated loss at hedge de-designation of $4.6 million for the three months ended March 31, 2022. (In millions) Accumulated Foreign Currency Translation Adjustments Accumulated Gain on Derivative Contracts Accumulated Other Comprehensive Income Balance at December 31, 2022 $ (10.0) $ 81.4 $ 71.4 Foreign currency translation adjustments, net of tax expense of $0.4 3.4 — 3.4 Unrealized loss on derivative contracts, net of tax benefit of $1.9 — (5.6) (5.6) Amount reclassified from Accumulated comprehensive income (loss) into earnings, net of tax expense of $2.0 (1) — (5.6) (5.6) Balance at March 31, 2023 $ (6.6) $ 70.2 $ 63.6 (1) Includes a reduction to interest expense recognized of $12.2 million related to the cash flow hedge gain for the three months ended March 31, 2023, partially offset by an increase to interest expense for the amortization of off-market swap value and accumulated loss at hedge de-designation of $4.6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and accrued customer credits</t>
        </is>
      </c>
      <c r="B3" s="6" t="n">
        <v>22.3</v>
      </c>
      <c r="C3" s="6" t="n">
        <v>24.6</v>
      </c>
    </row>
    <row r="4">
      <c r="A4" s="4" t="inlineStr">
        <is>
          <t>Preferred stock, par value (in dollars per share)</t>
        </is>
      </c>
      <c r="B4" s="8" t="n">
        <v>0.01</v>
      </c>
      <c r="C4" s="8" t="n">
        <v>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8" t="n">
        <v>0.01</v>
      </c>
      <c r="C8" s="8" t="n">
        <v>0.01</v>
      </c>
    </row>
    <row r="9">
      <c r="A9" s="4" t="inlineStr">
        <is>
          <t>Common stock, shares authorized (in shares)</t>
        </is>
      </c>
      <c r="B9" s="5" t="n">
        <v>1495000000</v>
      </c>
      <c r="C9" s="5" t="n">
        <v>1495000000</v>
      </c>
    </row>
    <row r="10">
      <c r="A10" s="4" t="inlineStr">
        <is>
          <t>Common stock, shares issued (in shares)</t>
        </is>
      </c>
      <c r="B10" s="5" t="n">
        <v>218100000</v>
      </c>
      <c r="C10" s="5" t="n">
        <v>215700000</v>
      </c>
    </row>
    <row r="11">
      <c r="A11" s="4" t="inlineStr">
        <is>
          <t>Common stock, shares outstanding (in shares)</t>
        </is>
      </c>
      <c r="B11" s="5" t="n">
        <v>215000000</v>
      </c>
      <c r="C11" s="5" t="n">
        <v>212600000</v>
      </c>
    </row>
    <row r="12">
      <c r="A12" s="4" t="inlineStr">
        <is>
          <t>Treasury stock, at cost (in shares)</t>
        </is>
      </c>
      <c r="B12" s="5" t="n">
        <v>3100000</v>
      </c>
      <c r="C12" s="5" t="n">
        <v>3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Reconciliation of Revenue from Segments to Consolidated</t>
        </is>
      </c>
      <c r="B4" s="4" t="inlineStr">
        <is>
          <t>The table below presents a reconciliation of revenue by reportable segment to consolidated revenue and a reconciliation of consolidated segment operating profit to consolidated loss before income taxes for the three months ended March 31, 2022 and 2023. Three Months Ended March 31, (In millions) 2022 2023 Revenue by segment: Public Cloud $ 417.0 $ 444.6 Private Cloud 358.5 314.1 Total consolidated revenue $ 775.5 $ 758.7 Segment operating profit: Public Cloud $ 34.5 $ 24.5 Private Cloud 136.8 92.9 Total consolidated segment operating profit 171.3 117.4 Corporate functions (59.2) (66.9) Share-based compensation expense (17.0) (15.2) Special bonuses and other compensation expense (1) (3.4) (2.2) Transaction-related adjustments, net (2) (5.3) (1.3) Restructuring and transformation expenses (3) (23.3) (25.6) Hosted Exchange incident expenses — (3.2) Amortization of intangible assets (4) (42.2) (40.9) Impairment of goodwill — (543.1) Interest expense (50.1) (56.9) Gain (loss) on investments, net (0.1) 0.1 Gain on debt extinguishment — 12.8 Other income (expense), net (3.6) 2.1 Total consolidated loss before income taxes $ (32.9) $ (622.9) (1) Includes expense related to retention bonuses, mainly relating to restructuring and integration projects, and the related payroll tax, senior executive signing bonuses and relocation costs, and payroll taxes associated with the exercise of stock options and vesting of restricted stock. (2) Includes legal, professional, accounting and other advisory fees related to acquisitions, certain one-time costs related to being a newly public company as a result of the IPO in August 2020, integration costs of acquired businesses, purchase accounting adjustments, payroll costs for employees that dedicate significant time to supporting these projects and exploratory acquisition and divestiture costs and expenses related to financing activities. (3) Includes consulting and advisory fees related to business transformation and optimization activities, payroll costs for employees that dedicate significant time to these projects, as well as associated severance, facility closure costs, and lease termination expenses. This amount also includes total charges of $3.2 million for the three months ended March 31, 2022 related to the July 2021 Restructuring Plan which are not accounted for as exit and disposal costs under ASC 420, including one-time offshore build out costs. (4) All of our intangible assets are attributable to acquisitions, including the Rackspace Acquisition in 2016.</t>
        </is>
      </c>
    </row>
    <row r="5">
      <c r="A5" s="4" t="inlineStr">
        <is>
          <t>Schedule of Reconciliation of Gross Profit from Segments to Consolidated</t>
        </is>
      </c>
      <c r="B5" s="4" t="inlineStr">
        <is>
          <t>The table below presents a reconciliation of revenue by reportable segment to consolidated revenue and a reconciliation of consolidated segment operating profit to consolidated loss before income taxes for the three months ended March 31, 2022 and 2023. Three Months Ended March 31, (In millions) 2022 2023 Revenue by segment: Public Cloud $ 417.0 $ 444.6 Private Cloud 358.5 314.1 Total consolidated revenue $ 775.5 $ 758.7 Segment operating profit: Public Cloud $ 34.5 $ 24.5 Private Cloud 136.8 92.9 Total consolidated segment operating profit 171.3 117.4 Corporate functions (59.2) (66.9) Share-based compensation expense (17.0) (15.2) Special bonuses and other compensation expense (1) (3.4) (2.2) Transaction-related adjustments, net (2) (5.3) (1.3) Restructuring and transformation expenses (3) (23.3) (25.6) Hosted Exchange incident expenses — (3.2) Amortization of intangible assets (4) (42.2) (40.9) Impairment of goodwill — (543.1) Interest expense (50.1) (56.9) Gain (loss) on investments, net (0.1) 0.1 Gain on debt extinguishment — 12.8 Other income (expense), net (3.6) 2.1 Total consolidated loss before income taxes $ (32.9) $ (622.9) (1) Includes expense related to retention bonuses, mainly relating to restructuring and integration projects, and the related payroll tax, senior executive signing bonuses and relocation costs, and payroll taxes associated with the exercise of stock options and vesting of restricted stock. (2) Includes legal, professional, accounting and other advisory fees related to acquisitions, certain one-time costs related to being a newly public company as a result of the IPO in August 2020, integration costs of acquired businesses, purchase accounting adjustments, payroll costs for employees that dedicate significant time to supporting these projects and exploratory acquisition and divestiture costs and expenses related to financing activities. (3) Includes consulting and advisory fees related to business transformation and optimization activities, payroll costs for employees that dedicate significant time to these projects, as well as associated severance, facility closure costs, and lease termination expenses. This amount also includes total charges of $3.2 million for the three months ended March 31, 2022 related to the July 2021 Restructuring Plan which are not accounted for as exit and disposal costs under ASC 420, including one-time offshore build out costs. (4) All of our intangible assets are attributable to acquisitions, including the Rackspace Acquisition in 2016.</t>
        </is>
      </c>
    </row>
    <row r="6">
      <c r="A6" s="4" t="inlineStr">
        <is>
          <t>Schedule of Property, Equipment, and Software, net</t>
        </is>
      </c>
      <c r="B6" s="4" t="inlineStr">
        <is>
          <t xml:space="preserve">Property, equipment and software, net, consisted of the following: (In millions) December 31, March 31, Computers and equipment $ 1,131.2 $ 1,167.5 Software 464.2 458.8 Furniture and fixtures 15.8 16.4 Buildings and leasehold improvements 402.2 407.6 Property, equipment and software, at cost 2,013.4 2,050.3 Less: Accumulated depreciation (1,400.3) (1,414.3) Work in process 15.2 15.1 Property, equipment and software, net $ 628.3 $ 651.1 The table below presents depreciation expense included in segment operating profit above for the three months ended March 31, 2022 and 2023. Three Months Ended March 31, (In millions) 2022 2023 Public Cloud $ 2.2 $ 2.1 Private Cloud 45.9 43.9 Corporate functions 11.2 7.8 Total depreciation expense $ 59.3 $ 5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30" customWidth="1" min="2" max="2"/>
    <col width="22" customWidth="1" min="3" max="3"/>
    <col width="36" customWidth="1" min="4" max="4"/>
    <col width="22" customWidth="1" min="5" max="5"/>
    <col width="22" customWidth="1" min="6" max="6"/>
    <col width="14" customWidth="1" min="7" max="7"/>
    <col width="22" customWidth="1" min="8" max="8"/>
    <col width="22" customWidth="1" min="9" max="9"/>
  </cols>
  <sheetData>
    <row r="1">
      <c r="A1" s="1" t="inlineStr">
        <is>
          <t>Company Overview, Basis of Presentation, and Summary of Significant Accounting Policies - Narrative (Details)</t>
        </is>
      </c>
      <c r="C1" s="2" t="inlineStr">
        <is>
          <t>1 Months Ended</t>
        </is>
      </c>
      <c r="D1" s="2" t="inlineStr">
        <is>
          <t>3 Months Ended</t>
        </is>
      </c>
    </row>
    <row r="2">
      <c r="B2" s="2" t="inlineStr">
        <is>
          <t>Jan. 01, 2023 USD ($) segment</t>
        </is>
      </c>
      <c r="C2" s="2" t="inlineStr">
        <is>
          <t>Mar. 31, 2023 USD ($)</t>
        </is>
      </c>
      <c r="D2" s="2" t="inlineStr">
        <is>
          <t>Mar. 31, 2023 USD ($) reportingUnit</t>
        </is>
      </c>
      <c r="E2" s="2" t="inlineStr">
        <is>
          <t>Dec. 31, 2022 USD ($)</t>
        </is>
      </c>
      <c r="F2" s="2" t="inlineStr">
        <is>
          <t>Mar. 31, 2022 USD ($)</t>
        </is>
      </c>
      <c r="G2" s="2" t="inlineStr">
        <is>
          <t>Apr. 26, 2023</t>
        </is>
      </c>
      <c r="H2" s="2" t="inlineStr">
        <is>
          <t>Feb. 09, 2021 USD ($)</t>
        </is>
      </c>
      <c r="I2" s="2" t="inlineStr">
        <is>
          <t>Dec. 01,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business units | segment</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reportable segments | segment</t>
        </is>
      </c>
      <c r="B5" s="5"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operating segments | segment</t>
        </is>
      </c>
      <c r="B6" s="5" t="n">
        <v>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reporting units | reportingUnit</t>
        </is>
      </c>
      <c r="B7" s="4" t="inlineStr">
        <is>
          <t xml:space="preserve"> </t>
        </is>
      </c>
      <c r="C7" s="4" t="inlineStr">
        <is>
          <t xml:space="preserve"> </t>
        </is>
      </c>
      <c r="D7" s="5" t="n">
        <v>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and cash equivalents</t>
        </is>
      </c>
      <c r="B8" s="4" t="inlineStr">
        <is>
          <t xml:space="preserve"> </t>
        </is>
      </c>
      <c r="C8" s="9" t="n">
        <v>174300000</v>
      </c>
      <c r="D8" s="9" t="n">
        <v>174300000</v>
      </c>
      <c r="E8" s="9" t="n">
        <v>228400000</v>
      </c>
      <c r="F8" s="9" t="n">
        <v>269100000</v>
      </c>
      <c r="G8" s="4" t="inlineStr">
        <is>
          <t xml:space="preserve"> </t>
        </is>
      </c>
      <c r="H8" s="4" t="inlineStr">
        <is>
          <t xml:space="preserve"> </t>
        </is>
      </c>
      <c r="I8" s="4" t="inlineStr">
        <is>
          <t xml:space="preserve"> </t>
        </is>
      </c>
    </row>
    <row r="9">
      <c r="A9" s="4" t="inlineStr">
        <is>
          <t>Impairment of goodwill</t>
        </is>
      </c>
      <c r="B9" s="4" t="inlineStr">
        <is>
          <t xml:space="preserve"> </t>
        </is>
      </c>
      <c r="C9" s="4" t="inlineStr">
        <is>
          <t xml:space="preserve"> </t>
        </is>
      </c>
      <c r="D9" s="5" t="n">
        <v>543100000</v>
      </c>
      <c r="E9" s="4" t="inlineStr">
        <is>
          <t xml:space="preserve"> </t>
        </is>
      </c>
      <c r="F9" s="9" t="n">
        <v>0</v>
      </c>
      <c r="G9" s="4" t="inlineStr">
        <is>
          <t xml:space="preserve"> </t>
        </is>
      </c>
      <c r="H9" s="4" t="inlineStr">
        <is>
          <t xml:space="preserve"> </t>
        </is>
      </c>
      <c r="I9" s="4" t="inlineStr">
        <is>
          <t xml:space="preserve"> </t>
        </is>
      </c>
    </row>
    <row r="10">
      <c r="A10" s="4" t="inlineStr">
        <is>
          <t>Line of credit | Term loan facility | Term Loan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principal amount</t>
        </is>
      </c>
      <c r="B12" s="4" t="inlineStr">
        <is>
          <t xml:space="preserve"> </t>
        </is>
      </c>
      <c r="C12" s="9" t="n">
        <v>3331300000</v>
      </c>
      <c r="D12" s="9" t="n">
        <v>33313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of credit | Term loan facility | LIBOR | Subsequent event | Term Loan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floor rate</t>
        </is>
      </c>
      <c r="B15" s="4" t="inlineStr">
        <is>
          <t xml:space="preserve"> </t>
        </is>
      </c>
      <c r="C15" s="4" t="inlineStr">
        <is>
          <t xml:space="preserve"> </t>
        </is>
      </c>
      <c r="D15" s="4" t="inlineStr">
        <is>
          <t xml:space="preserve"> </t>
        </is>
      </c>
      <c r="E15" s="4" t="inlineStr">
        <is>
          <t xml:space="preserve"> </t>
        </is>
      </c>
      <c r="F15" s="4" t="inlineStr">
        <is>
          <t xml:space="preserve"> </t>
        </is>
      </c>
      <c r="G15" s="10" t="n">
        <v>0.0075</v>
      </c>
      <c r="H15" s="4" t="inlineStr">
        <is>
          <t xml:space="preserve"> </t>
        </is>
      </c>
      <c r="I15" s="4" t="inlineStr">
        <is>
          <t xml:space="preserve"> </t>
        </is>
      </c>
    </row>
    <row r="16">
      <c r="A16" s="4" t="inlineStr">
        <is>
          <t>Line of credit | Term loan facility | Secured Overnight Financing Rate (SOFR) Overnight Index Swap Rate | Subsequent event | Term Loa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floor rate</t>
        </is>
      </c>
      <c r="B18" s="4" t="inlineStr">
        <is>
          <t xml:space="preserve"> </t>
        </is>
      </c>
      <c r="C18" s="4" t="inlineStr">
        <is>
          <t xml:space="preserve"> </t>
        </is>
      </c>
      <c r="D18" s="4" t="inlineStr">
        <is>
          <t xml:space="preserve"> </t>
        </is>
      </c>
      <c r="E18" s="4" t="inlineStr">
        <is>
          <t xml:space="preserve"> </t>
        </is>
      </c>
      <c r="F18" s="4" t="inlineStr">
        <is>
          <t xml:space="preserve"> </t>
        </is>
      </c>
      <c r="G18" s="10" t="n">
        <v>0.0075</v>
      </c>
      <c r="H18" s="4" t="inlineStr">
        <is>
          <t xml:space="preserve"> </t>
        </is>
      </c>
      <c r="I18" s="4" t="inlineStr">
        <is>
          <t xml:space="preserve"> </t>
        </is>
      </c>
    </row>
    <row r="19">
      <c r="A19" s="4" t="inlineStr">
        <is>
          <t>Senior notes | 5.375%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550000000</v>
      </c>
    </row>
    <row r="22">
      <c r="A22" s="4" t="inlineStr">
        <is>
          <t>Interest rate</t>
        </is>
      </c>
      <c r="B22" s="4" t="inlineStr">
        <is>
          <t xml:space="preserve"> </t>
        </is>
      </c>
      <c r="C22" s="11" t="n">
        <v>0.05375</v>
      </c>
      <c r="D22" s="11" t="n">
        <v>0.05375</v>
      </c>
      <c r="E22" s="11" t="n">
        <v>0.05375</v>
      </c>
      <c r="F22" s="4" t="inlineStr">
        <is>
          <t xml:space="preserve"> </t>
        </is>
      </c>
      <c r="G22" s="4" t="inlineStr">
        <is>
          <t xml:space="preserve"> </t>
        </is>
      </c>
      <c r="H22" s="4" t="inlineStr">
        <is>
          <t xml:space="preserve"> </t>
        </is>
      </c>
      <c r="I22" s="11" t="n">
        <v>0.05375</v>
      </c>
    </row>
    <row r="23">
      <c r="A23" s="4" t="inlineStr">
        <is>
          <t>Senior notes | 3.50% Senior Secured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550000000</v>
      </c>
      <c r="I25" s="4" t="inlineStr">
        <is>
          <t xml:space="preserve"> </t>
        </is>
      </c>
    </row>
    <row r="26">
      <c r="A26" s="4" t="inlineStr">
        <is>
          <t>Interest rate</t>
        </is>
      </c>
      <c r="B26" s="4" t="inlineStr">
        <is>
          <t xml:space="preserve"> </t>
        </is>
      </c>
      <c r="C26" s="10" t="n">
        <v>0.035</v>
      </c>
      <c r="D26" s="10" t="n">
        <v>0.035</v>
      </c>
      <c r="E26" s="10" t="n">
        <v>0.035</v>
      </c>
      <c r="F26" s="4" t="inlineStr">
        <is>
          <t xml:space="preserve"> </t>
        </is>
      </c>
      <c r="G26" s="4" t="inlineStr">
        <is>
          <t xml:space="preserve"> </t>
        </is>
      </c>
      <c r="H26" s="10" t="n">
        <v>0.035</v>
      </c>
      <c r="I26" s="4" t="inlineStr">
        <is>
          <t xml:space="preserve"> </t>
        </is>
      </c>
    </row>
    <row r="27">
      <c r="A27" s="4" t="inlineStr">
        <is>
          <t>Apps &amp; Cross Platfo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mpairment of goodwill</t>
        </is>
      </c>
      <c r="B29" s="4" t="inlineStr">
        <is>
          <t xml:space="preserve"> </t>
        </is>
      </c>
      <c r="C29" s="4" t="inlineStr">
        <is>
          <t xml:space="preserve"> </t>
        </is>
      </c>
      <c r="D29" s="9" t="n">
        <v>0</v>
      </c>
      <c r="E29" s="9" t="n">
        <v>129300000</v>
      </c>
      <c r="F29" s="4" t="inlineStr">
        <is>
          <t xml:space="preserve"> </t>
        </is>
      </c>
      <c r="G29" s="4" t="inlineStr">
        <is>
          <t xml:space="preserve"> </t>
        </is>
      </c>
      <c r="H29" s="4" t="inlineStr">
        <is>
          <t xml:space="preserve"> </t>
        </is>
      </c>
      <c r="I29" s="4" t="inlineStr">
        <is>
          <t xml:space="preserve"> </t>
        </is>
      </c>
    </row>
    <row r="30">
      <c r="A30" s="4" t="inlineStr">
        <is>
          <t>Private Clou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mpairment of goodwill</t>
        </is>
      </c>
      <c r="B32" s="9" t="n">
        <v>270800000</v>
      </c>
      <c r="C32" s="9" t="n">
        <v>272300000</v>
      </c>
      <c r="D32" s="5" t="n">
        <v>5431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ublic Clou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mpairment of goodwill</t>
        </is>
      </c>
      <c r="B35" s="4" t="inlineStr">
        <is>
          <t xml:space="preserve"> </t>
        </is>
      </c>
      <c r="C35" s="4" t="inlineStr">
        <is>
          <t xml:space="preserve"> </t>
        </is>
      </c>
      <c r="D35" s="9" t="n">
        <v>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cent of fair value exceeding carrying value</t>
        </is>
      </c>
      <c r="B36" s="4" t="inlineStr">
        <is>
          <t xml:space="preserve"> </t>
        </is>
      </c>
      <c r="C36" s="12" t="n">
        <v>0.14</v>
      </c>
      <c r="D36" s="12" t="n">
        <v>0.14</v>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2">
    <mergeCell ref="A1:A2"/>
    <mergeCell ref="D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Contracts - Schedule of Balances Related to Customer Contracts (Details) - USD ($) $ in Million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 net</t>
        </is>
      </c>
      <c r="B3" s="6" t="n">
        <v>571.6</v>
      </c>
      <c r="C3" s="6" t="n">
        <v>622.2</v>
      </c>
    </row>
    <row r="4">
      <c r="A4" s="4" t="inlineStr">
        <is>
          <t>Current portion of contract assets</t>
        </is>
      </c>
      <c r="B4" s="7" t="n">
        <v>13.4</v>
      </c>
      <c r="C4" s="5" t="n">
        <v>16</v>
      </c>
    </row>
    <row r="5">
      <c r="A5" s="4" t="inlineStr">
        <is>
          <t>Non-current portion of contract assets</t>
        </is>
      </c>
      <c r="B5" s="7" t="n">
        <v>10.5</v>
      </c>
      <c r="C5" s="7" t="n">
        <v>10.4</v>
      </c>
    </row>
    <row r="6">
      <c r="A6" s="4" t="inlineStr">
        <is>
          <t>Current portion of deferred revenue</t>
        </is>
      </c>
      <c r="B6" s="7" t="n">
        <v>101.3</v>
      </c>
      <c r="C6" s="7" t="n">
        <v>80.90000000000001</v>
      </c>
    </row>
    <row r="7">
      <c r="A7" s="4" t="inlineStr">
        <is>
          <t>Non-current portion of deferred revenue</t>
        </is>
      </c>
      <c r="B7" s="7" t="n">
        <v>7.4</v>
      </c>
      <c r="C7" s="7" t="n">
        <v>8.6</v>
      </c>
    </row>
    <row r="8">
      <c r="A8" s="4" t="inlineStr">
        <is>
          <t>Allowance for doubtful accounts and accrued customer credits</t>
        </is>
      </c>
      <c r="B8" s="6" t="n">
        <v>22.3</v>
      </c>
      <c r="C8" s="6" t="n">
        <v>24.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Customer Contracts - Narrative (Details) - USD ($) $ in Millions</t>
        </is>
      </c>
      <c r="B1" s="2" t="inlineStr">
        <is>
          <t>3 Months Ended</t>
        </is>
      </c>
    </row>
    <row r="2">
      <c r="B2" s="2" t="inlineStr">
        <is>
          <t>Mar. 31, 2023</t>
        </is>
      </c>
      <c r="C2" s="2" t="inlineStr">
        <is>
          <t>Mar. 31, 2022</t>
        </is>
      </c>
      <c r="D2" s="2" t="inlineStr">
        <is>
          <t>Dec. 31, 2022</t>
        </is>
      </c>
    </row>
    <row r="3">
      <c r="A3" s="3" t="inlineStr">
        <is>
          <t>Capitalized Contract Cost [Line Items]</t>
        </is>
      </c>
      <c r="B3" s="4" t="inlineStr">
        <is>
          <t xml:space="preserve"> </t>
        </is>
      </c>
      <c r="C3" s="4" t="inlineStr">
        <is>
          <t xml:space="preserve"> </t>
        </is>
      </c>
      <c r="D3" s="4" t="inlineStr">
        <is>
          <t xml:space="preserve"> </t>
        </is>
      </c>
    </row>
    <row r="4">
      <c r="A4" s="4" t="inlineStr">
        <is>
          <t>Revenue recognized included in deferred revenue</t>
        </is>
      </c>
      <c r="B4" s="6" t="n">
        <v>39.1</v>
      </c>
      <c r="C4" s="6" t="n">
        <v>46.2</v>
      </c>
      <c r="D4" s="4" t="inlineStr">
        <is>
          <t xml:space="preserve"> </t>
        </is>
      </c>
    </row>
    <row r="5">
      <c r="A5" s="4" t="inlineStr">
        <is>
          <t>Cost To Obtain A Contract</t>
        </is>
      </c>
      <c r="B5" s="4" t="inlineStr">
        <is>
          <t xml:space="preserve"> </t>
        </is>
      </c>
      <c r="C5" s="4" t="inlineStr">
        <is>
          <t xml:space="preserve"> </t>
        </is>
      </c>
      <c r="D5" s="4" t="inlineStr">
        <is>
          <t xml:space="preserve"> </t>
        </is>
      </c>
    </row>
    <row r="6">
      <c r="A6" s="3" t="inlineStr">
        <is>
          <t>Capitalized Contract Cost [Line Items]</t>
        </is>
      </c>
      <c r="B6" s="4" t="inlineStr">
        <is>
          <t xml:space="preserve"> </t>
        </is>
      </c>
      <c r="C6" s="4" t="inlineStr">
        <is>
          <t xml:space="preserve"> </t>
        </is>
      </c>
      <c r="D6" s="4" t="inlineStr">
        <is>
          <t xml:space="preserve"> </t>
        </is>
      </c>
    </row>
    <row r="7">
      <c r="A7" s="4" t="inlineStr">
        <is>
          <t>Capitalized contract cost, net</t>
        </is>
      </c>
      <c r="B7" s="7" t="n">
        <v>50.7</v>
      </c>
      <c r="C7" s="4" t="inlineStr">
        <is>
          <t xml:space="preserve"> </t>
        </is>
      </c>
      <c r="D7" s="6" t="n">
        <v>55.8</v>
      </c>
    </row>
    <row r="8">
      <c r="A8" s="4" t="inlineStr">
        <is>
          <t>Cost To Fulfill A Contract</t>
        </is>
      </c>
      <c r="B8" s="4" t="inlineStr">
        <is>
          <t xml:space="preserve"> </t>
        </is>
      </c>
      <c r="C8" s="4" t="inlineStr">
        <is>
          <t xml:space="preserve"> </t>
        </is>
      </c>
      <c r="D8" s="4" t="inlineStr">
        <is>
          <t xml:space="preserve"> </t>
        </is>
      </c>
    </row>
    <row r="9">
      <c r="A9" s="3" t="inlineStr">
        <is>
          <t>Capitalized Contract Cost [Line Items]</t>
        </is>
      </c>
      <c r="B9" s="4" t="inlineStr">
        <is>
          <t xml:space="preserve"> </t>
        </is>
      </c>
      <c r="C9" s="4" t="inlineStr">
        <is>
          <t xml:space="preserve"> </t>
        </is>
      </c>
      <c r="D9" s="4" t="inlineStr">
        <is>
          <t xml:space="preserve"> </t>
        </is>
      </c>
    </row>
    <row r="10">
      <c r="A10" s="4" t="inlineStr">
        <is>
          <t>Capitalized contract cost, net</t>
        </is>
      </c>
      <c r="B10" s="6" t="n">
        <v>16.5</v>
      </c>
      <c r="C10" s="4" t="inlineStr">
        <is>
          <t xml:space="preserve"> </t>
        </is>
      </c>
      <c r="D10" s="6" t="n">
        <v>17.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 Contracts - Schedule of Amortization of Capitalized Contract Costs (Details) - USD ($) $ in Millions</t>
        </is>
      </c>
      <c r="B1" s="2" t="inlineStr">
        <is>
          <t>3 Months Ended</t>
        </is>
      </c>
    </row>
    <row r="2">
      <c r="B2" s="2" t="inlineStr">
        <is>
          <t>Mar. 31, 2023</t>
        </is>
      </c>
      <c r="C2" s="2" t="inlineStr">
        <is>
          <t>Mar. 31, 2022</t>
        </is>
      </c>
    </row>
    <row r="3">
      <c r="A3" s="4" t="inlineStr">
        <is>
          <t>Amortization of capitalized sales commissions</t>
        </is>
      </c>
      <c r="B3" s="4" t="inlineStr">
        <is>
          <t xml:space="preserve"> </t>
        </is>
      </c>
      <c r="C3" s="4" t="inlineStr">
        <is>
          <t xml:space="preserve"> </t>
        </is>
      </c>
    </row>
    <row r="4">
      <c r="A4" s="3" t="inlineStr">
        <is>
          <t>Capitalized Contract Cost [Line Items]</t>
        </is>
      </c>
      <c r="B4" s="4" t="inlineStr">
        <is>
          <t xml:space="preserve"> </t>
        </is>
      </c>
      <c r="C4" s="4" t="inlineStr">
        <is>
          <t xml:space="preserve"> </t>
        </is>
      </c>
    </row>
    <row r="5">
      <c r="A5" s="4" t="inlineStr">
        <is>
          <t>Capitalized contract cost, amortization</t>
        </is>
      </c>
      <c r="B5" s="6" t="n">
        <v>10.3</v>
      </c>
      <c r="C5" s="6" t="n">
        <v>11.2</v>
      </c>
    </row>
    <row r="6">
      <c r="A6" s="4" t="inlineStr">
        <is>
          <t>Amortization of capitalized implementation costs</t>
        </is>
      </c>
      <c r="B6" s="4" t="inlineStr">
        <is>
          <t xml:space="preserve"> </t>
        </is>
      </c>
      <c r="C6" s="4" t="inlineStr">
        <is>
          <t xml:space="preserve"> </t>
        </is>
      </c>
    </row>
    <row r="7">
      <c r="A7" s="3" t="inlineStr">
        <is>
          <t>Capitalized Contract Cost [Line Items]</t>
        </is>
      </c>
      <c r="B7" s="4" t="inlineStr">
        <is>
          <t xml:space="preserve"> </t>
        </is>
      </c>
      <c r="C7" s="4" t="inlineStr">
        <is>
          <t xml:space="preserve"> </t>
        </is>
      </c>
    </row>
    <row r="8">
      <c r="A8" s="4" t="inlineStr">
        <is>
          <t>Capitalized contract cost, amortization</t>
        </is>
      </c>
      <c r="B8" s="6" t="n">
        <v>3.6</v>
      </c>
      <c r="C8" s="6" t="n">
        <v>4.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ustomer Contracts - Remaining Performance Obligations (Details) $ in Millions</t>
        </is>
      </c>
      <c r="B1" s="2" t="inlineStr">
        <is>
          <t>Mar. 31, 2023 USD ($)</t>
        </is>
      </c>
    </row>
    <row r="2">
      <c r="A2" s="3" t="inlineStr">
        <is>
          <t>Revenue, Remaining Performance Obligation, Expected Timing of Satisfaction [Line Items]</t>
        </is>
      </c>
      <c r="B2" s="4" t="inlineStr">
        <is>
          <t xml:space="preserve"> </t>
        </is>
      </c>
    </row>
    <row r="3">
      <c r="A3" s="4" t="inlineStr">
        <is>
          <t>Remaining performance obligation</t>
        </is>
      </c>
      <c r="B3" s="6" t="n">
        <v>564.2</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expected to be recognized, percentage</t>
        </is>
      </c>
      <c r="B6" s="12" t="n">
        <v>0.57</v>
      </c>
    </row>
    <row r="7">
      <c r="A7" s="4" t="inlineStr">
        <is>
          <t>Revenue, remaining performance obligation, expected timing of satisfaction, period</t>
        </is>
      </c>
      <c r="B7" s="4" t="inlineStr">
        <is>
          <t>9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Income (Loss) per Share (Details) - USD ($) $ / shares in Units, shares in Millions, $ in Millions</t>
        </is>
      </c>
      <c r="B1" s="2" t="inlineStr">
        <is>
          <t>3 Months Ended</t>
        </is>
      </c>
    </row>
    <row r="2">
      <c r="B2" s="2" t="inlineStr">
        <is>
          <t>Mar. 31, 2023</t>
        </is>
      </c>
      <c r="C2" s="2" t="inlineStr">
        <is>
          <t>Mar. 31, 2022</t>
        </is>
      </c>
    </row>
    <row r="3">
      <c r="A3" s="3" t="inlineStr">
        <is>
          <t>Basic and diluted net loss per share:</t>
        </is>
      </c>
      <c r="B3" s="4" t="inlineStr">
        <is>
          <t xml:space="preserve"> </t>
        </is>
      </c>
      <c r="C3" s="4" t="inlineStr">
        <is>
          <t xml:space="preserve"> </t>
        </is>
      </c>
    </row>
    <row r="4">
      <c r="A4" s="4" t="inlineStr">
        <is>
          <t>Net loss attributable to common stockholders, basic</t>
        </is>
      </c>
      <c r="B4" s="9" t="n">
        <v>-612</v>
      </c>
      <c r="C4" s="6" t="n">
        <v>-38.5</v>
      </c>
    </row>
    <row r="5">
      <c r="A5" s="4" t="inlineStr">
        <is>
          <t>Net loss attributable to common stockholders, diluted</t>
        </is>
      </c>
      <c r="B5" s="9" t="n">
        <v>-612</v>
      </c>
      <c r="C5" s="6" t="n">
        <v>-38.5</v>
      </c>
    </row>
    <row r="6">
      <c r="A6" s="3" t="inlineStr">
        <is>
          <t>Weighted average shares outstanding:</t>
        </is>
      </c>
      <c r="B6" s="4" t="inlineStr">
        <is>
          <t xml:space="preserve"> </t>
        </is>
      </c>
      <c r="C6" s="4" t="inlineStr">
        <is>
          <t xml:space="preserve"> </t>
        </is>
      </c>
    </row>
    <row r="7">
      <c r="A7" s="4" t="inlineStr">
        <is>
          <t>Common stock (in shares)</t>
        </is>
      </c>
      <c r="B7" s="7" t="n">
        <v>213.2</v>
      </c>
      <c r="C7" s="7" t="n">
        <v>211.4</v>
      </c>
    </row>
    <row r="8">
      <c r="A8" s="4" t="inlineStr">
        <is>
          <t>Number of shares used in per share computations (in shares)</t>
        </is>
      </c>
      <c r="B8" s="7" t="n">
        <v>213.2</v>
      </c>
      <c r="C8" s="7" t="n">
        <v>211.4</v>
      </c>
    </row>
    <row r="9">
      <c r="A9" s="4" t="inlineStr">
        <is>
          <t>Net loss per share, basic (in dollars per share)</t>
        </is>
      </c>
      <c r="B9" s="8" t="n">
        <v>-2.87</v>
      </c>
      <c r="C9" s="8" t="n">
        <v>-0.18</v>
      </c>
    </row>
    <row r="10">
      <c r="A10" s="4" t="inlineStr">
        <is>
          <t>Net loss per share, diluted (in dollars per share)</t>
        </is>
      </c>
      <c r="B10" s="8" t="n">
        <v>-2.87</v>
      </c>
      <c r="C10" s="8" t="n">
        <v>-0.1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Narrative (Details) - shares shares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nti-dilutive potential common shares excluded from computation of dilutive net income (loss) per share (in shares)</t>
        </is>
      </c>
      <c r="B4" s="7" t="n">
        <v>41.1</v>
      </c>
      <c r="C4" s="7" t="n">
        <v>24.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of Property, Equipment and Software, net (Details) - USD ($) $ in Million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equipment and software, at cost</t>
        </is>
      </c>
      <c r="B3" s="6" t="n">
        <v>2050.3</v>
      </c>
      <c r="C3" s="6" t="n">
        <v>2013.4</v>
      </c>
    </row>
    <row r="4">
      <c r="A4" s="4" t="inlineStr">
        <is>
          <t>Less: Accumulated depreciation</t>
        </is>
      </c>
      <c r="B4" s="7" t="n">
        <v>-1414.3</v>
      </c>
      <c r="C4" s="7" t="n">
        <v>-1400.3</v>
      </c>
    </row>
    <row r="5">
      <c r="A5" s="4" t="inlineStr">
        <is>
          <t>Property, equipment and software, net</t>
        </is>
      </c>
      <c r="B5" s="7" t="n">
        <v>651.1</v>
      </c>
      <c r="C5" s="7" t="n">
        <v>628.3</v>
      </c>
    </row>
    <row r="6">
      <c r="A6" s="4" t="inlineStr">
        <is>
          <t>Computer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software, at cost</t>
        </is>
      </c>
      <c r="B8" s="7" t="n">
        <v>1167.5</v>
      </c>
      <c r="C8" s="7" t="n">
        <v>1131.2</v>
      </c>
    </row>
    <row r="9">
      <c r="A9" s="4" t="inlineStr">
        <is>
          <t>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software, at cost</t>
        </is>
      </c>
      <c r="B11" s="7" t="n">
        <v>458.8</v>
      </c>
      <c r="C11" s="7" t="n">
        <v>464.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software, at cost</t>
        </is>
      </c>
      <c r="B14" s="7" t="n">
        <v>16.4</v>
      </c>
      <c r="C14" s="7" t="n">
        <v>15.8</v>
      </c>
    </row>
    <row r="15">
      <c r="A15" s="4" t="inlineStr">
        <is>
          <t>Buildings and 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equipment and software, at cost</t>
        </is>
      </c>
      <c r="B17" s="7" t="n">
        <v>407.6</v>
      </c>
      <c r="C17" s="7" t="n">
        <v>402.2</v>
      </c>
    </row>
    <row r="18">
      <c r="A18" s="4" t="inlineStr">
        <is>
          <t>Work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Work in process</t>
        </is>
      </c>
      <c r="B20" s="6" t="n">
        <v>15.1</v>
      </c>
      <c r="C20" s="6" t="n">
        <v>1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and Intangible Assets - Narrative (Details)</t>
        </is>
      </c>
      <c r="B1" s="2" t="inlineStr">
        <is>
          <t>Jan. 01, 2023 segment</t>
        </is>
      </c>
    </row>
    <row r="2">
      <c r="A2" s="3" t="inlineStr">
        <is>
          <t>Goodwill and Intangible Assets Disclosure [Abstract]</t>
        </is>
      </c>
      <c r="B2" s="4" t="inlineStr">
        <is>
          <t xml:space="preserve"> </t>
        </is>
      </c>
    </row>
    <row r="3">
      <c r="A3" s="4" t="inlineStr">
        <is>
          <t>Number of operating segments</t>
        </is>
      </c>
      <c r="B3" s="5" t="n">
        <v>2</v>
      </c>
    </row>
    <row r="4">
      <c r="A4" s="4" t="inlineStr">
        <is>
          <t>Number of reportable segments</t>
        </is>
      </c>
      <c r="B4" s="5" t="n">
        <v>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shares in Millions,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Revenue</t>
        </is>
      </c>
      <c r="B4" s="6" t="n">
        <v>758.7</v>
      </c>
      <c r="C4" s="6" t="n">
        <v>775.5</v>
      </c>
    </row>
    <row r="5">
      <c r="A5" s="4" t="inlineStr">
        <is>
          <t>Cost of revenue</t>
        </is>
      </c>
      <c r="B5" s="7" t="n">
        <v>-589.1</v>
      </c>
      <c r="C5" s="7" t="n">
        <v>-549.5</v>
      </c>
    </row>
    <row r="6">
      <c r="A6" s="4" t="inlineStr">
        <is>
          <t>Gross profit</t>
        </is>
      </c>
      <c r="B6" s="7" t="n">
        <v>169.6</v>
      </c>
      <c r="C6" s="5" t="n">
        <v>226</v>
      </c>
    </row>
    <row r="7">
      <c r="A7" s="4" t="inlineStr">
        <is>
          <t>Selling, general and administrative expenses</t>
        </is>
      </c>
      <c r="B7" s="7" t="n">
        <v>-207.5</v>
      </c>
      <c r="C7" s="7" t="n">
        <v>-205.1</v>
      </c>
    </row>
    <row r="8">
      <c r="A8" s="4" t="inlineStr">
        <is>
          <t>Impairment of goodwill</t>
        </is>
      </c>
      <c r="B8" s="7" t="n">
        <v>-543.1</v>
      </c>
      <c r="C8" s="5" t="n">
        <v>0</v>
      </c>
    </row>
    <row r="9">
      <c r="A9" s="4" t="inlineStr">
        <is>
          <t>Income (loss) from operations</t>
        </is>
      </c>
      <c r="B9" s="5" t="n">
        <v>-581</v>
      </c>
      <c r="C9" s="7" t="n">
        <v>20.9</v>
      </c>
    </row>
    <row r="10">
      <c r="A10" s="3" t="inlineStr">
        <is>
          <t>Other income (expense):</t>
        </is>
      </c>
      <c r="B10" s="4" t="inlineStr">
        <is>
          <t xml:space="preserve"> </t>
        </is>
      </c>
      <c r="C10" s="4" t="inlineStr">
        <is>
          <t xml:space="preserve"> </t>
        </is>
      </c>
    </row>
    <row r="11">
      <c r="A11" s="4" t="inlineStr">
        <is>
          <t>Interest expense</t>
        </is>
      </c>
      <c r="B11" s="7" t="n">
        <v>-56.9</v>
      </c>
      <c r="C11" s="7" t="n">
        <v>-50.1</v>
      </c>
    </row>
    <row r="12">
      <c r="A12" s="4" t="inlineStr">
        <is>
          <t>Gain (loss) on investments, net</t>
        </is>
      </c>
      <c r="B12" s="7" t="n">
        <v>0.1</v>
      </c>
      <c r="C12" s="7" t="n">
        <v>-0.1</v>
      </c>
    </row>
    <row r="13">
      <c r="A13" s="4" t="inlineStr">
        <is>
          <t>Gain on debt extinguishment</t>
        </is>
      </c>
      <c r="B13" s="7" t="n">
        <v>12.8</v>
      </c>
      <c r="C13" s="5" t="n">
        <v>0</v>
      </c>
    </row>
    <row r="14">
      <c r="A14" s="4" t="inlineStr">
        <is>
          <t>Other income (expense), net</t>
        </is>
      </c>
      <c r="B14" s="7" t="n">
        <v>2.1</v>
      </c>
      <c r="C14" s="7" t="n">
        <v>-3.6</v>
      </c>
    </row>
    <row r="15">
      <c r="A15" s="4" t="inlineStr">
        <is>
          <t>Total other income (expense)</t>
        </is>
      </c>
      <c r="B15" s="7" t="n">
        <v>-41.9</v>
      </c>
      <c r="C15" s="7" t="n">
        <v>-53.8</v>
      </c>
    </row>
    <row r="16">
      <c r="A16" s="4" t="inlineStr">
        <is>
          <t>Loss before income taxes</t>
        </is>
      </c>
      <c r="B16" s="7" t="n">
        <v>-622.9</v>
      </c>
      <c r="C16" s="7" t="n">
        <v>-32.9</v>
      </c>
    </row>
    <row r="17">
      <c r="A17" s="4" t="inlineStr">
        <is>
          <t>Benefit (provision) for income taxes</t>
        </is>
      </c>
      <c r="B17" s="7" t="n">
        <v>10.9</v>
      </c>
      <c r="C17" s="7" t="n">
        <v>-5.6</v>
      </c>
    </row>
    <row r="18">
      <c r="A18" s="4" t="inlineStr">
        <is>
          <t>Net loss</t>
        </is>
      </c>
      <c r="B18" s="5" t="n">
        <v>-612</v>
      </c>
      <c r="C18" s="7" t="n">
        <v>-38.5</v>
      </c>
    </row>
    <row r="19">
      <c r="A19" s="3" t="inlineStr">
        <is>
          <t>Other comprehensive income (loss), net of tax</t>
        </is>
      </c>
      <c r="B19" s="4" t="inlineStr">
        <is>
          <t xml:space="preserve"> </t>
        </is>
      </c>
      <c r="C19" s="4" t="inlineStr">
        <is>
          <t xml:space="preserve"> </t>
        </is>
      </c>
    </row>
    <row r="20">
      <c r="A20" s="4" t="inlineStr">
        <is>
          <t>Foreign currency translation adjustments</t>
        </is>
      </c>
      <c r="B20" s="7" t="n">
        <v>3.4</v>
      </c>
      <c r="C20" s="7" t="n">
        <v>-4.6</v>
      </c>
    </row>
    <row r="21">
      <c r="A21" s="4" t="inlineStr">
        <is>
          <t>Unrealized gain (loss) on derivative contracts</t>
        </is>
      </c>
      <c r="B21" s="7" t="n">
        <v>-5.6</v>
      </c>
      <c r="C21" s="7" t="n">
        <v>42.3</v>
      </c>
    </row>
    <row r="22">
      <c r="A22" s="4" t="inlineStr">
        <is>
          <t>Amount reclassified from accumulated other comprehensive income (loss) to earnings</t>
        </is>
      </c>
      <c r="B22" s="7" t="n">
        <v>-5.6</v>
      </c>
      <c r="C22" s="7" t="n">
        <v>4.3</v>
      </c>
    </row>
    <row r="23">
      <c r="A23" s="4" t="inlineStr">
        <is>
          <t>Other comprehensive income (loss)</t>
        </is>
      </c>
      <c r="B23" s="7" t="n">
        <v>-7.8</v>
      </c>
      <c r="C23" s="5" t="n">
        <v>42</v>
      </c>
    </row>
    <row r="24">
      <c r="A24" s="4" t="inlineStr">
        <is>
          <t>Comprehensive income (loss)</t>
        </is>
      </c>
      <c r="B24" s="6" t="n">
        <v>-619.8</v>
      </c>
      <c r="C24" s="6" t="n">
        <v>3.5</v>
      </c>
    </row>
    <row r="25">
      <c r="A25" s="3" t="inlineStr">
        <is>
          <t>Net loss per share:</t>
        </is>
      </c>
      <c r="B25" s="4" t="inlineStr">
        <is>
          <t xml:space="preserve"> </t>
        </is>
      </c>
      <c r="C25" s="4" t="inlineStr">
        <is>
          <t xml:space="preserve"> </t>
        </is>
      </c>
    </row>
    <row r="26">
      <c r="A26" s="4" t="inlineStr">
        <is>
          <t>Basic (in dollars per share)</t>
        </is>
      </c>
      <c r="B26" s="8" t="n">
        <v>-2.87</v>
      </c>
      <c r="C26" s="8" t="n">
        <v>-0.18</v>
      </c>
    </row>
    <row r="27">
      <c r="A27" s="4" t="inlineStr">
        <is>
          <t>Diluted (in dollars per share)</t>
        </is>
      </c>
      <c r="B27" s="8" t="n">
        <v>-2.87</v>
      </c>
      <c r="C27" s="8" t="n">
        <v>-0.18</v>
      </c>
    </row>
    <row r="28">
      <c r="A28" s="3" t="inlineStr">
        <is>
          <t>Weighted average shares outstanding:</t>
        </is>
      </c>
      <c r="B28" s="4" t="inlineStr">
        <is>
          <t xml:space="preserve"> </t>
        </is>
      </c>
      <c r="C28" s="4" t="inlineStr">
        <is>
          <t xml:space="preserve"> </t>
        </is>
      </c>
    </row>
    <row r="29">
      <c r="A29" s="4" t="inlineStr">
        <is>
          <t>Basic (in shares)</t>
        </is>
      </c>
      <c r="B29" s="7" t="n">
        <v>213.2</v>
      </c>
      <c r="C29" s="7" t="n">
        <v>211.4</v>
      </c>
    </row>
    <row r="30">
      <c r="A30" s="4" t="inlineStr">
        <is>
          <t>Diluted (in shares)</t>
        </is>
      </c>
      <c r="B30" s="7" t="n">
        <v>213.2</v>
      </c>
      <c r="C30" s="7" t="n">
        <v>21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Goodwill and Intangible Assets - Changes in Carrying Amounts of Goodwill by Reportable Segment (Details) - USD ($) $ in Millions</t>
        </is>
      </c>
      <c r="C1" s="2" t="inlineStr">
        <is>
          <t>1 Months Ended</t>
        </is>
      </c>
      <c r="D1" s="2" t="inlineStr">
        <is>
          <t>3 Months Ended</t>
        </is>
      </c>
    </row>
    <row r="2">
      <c r="B2" s="2" t="inlineStr">
        <is>
          <t>Jan. 01, 2023</t>
        </is>
      </c>
      <c r="C2" s="2" t="inlineStr">
        <is>
          <t>Mar. 31, 2023</t>
        </is>
      </c>
      <c r="D2" s="2" t="inlineStr">
        <is>
          <t>Mar. 31, 2023</t>
        </is>
      </c>
      <c r="E2" s="2" t="inlineStr">
        <is>
          <t>Dec. 31, 2022</t>
        </is>
      </c>
      <c r="F2" s="2" t="inlineStr">
        <is>
          <t>Mar.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goodwill</t>
        </is>
      </c>
      <c r="B4" s="4" t="inlineStr">
        <is>
          <t xml:space="preserve"> </t>
        </is>
      </c>
      <c r="C4" s="6" t="n">
        <v>2157.9</v>
      </c>
      <c r="D4" s="6" t="n">
        <v>2157.9</v>
      </c>
      <c r="E4" s="9" t="n">
        <v>3037</v>
      </c>
      <c r="F4" s="4" t="inlineStr">
        <is>
          <t xml:space="preserve"> </t>
        </is>
      </c>
    </row>
    <row r="5">
      <c r="A5" s="4" t="inlineStr">
        <is>
          <t>Less: Accumulated impairment charges</t>
        </is>
      </c>
      <c r="B5" s="4" t="inlineStr">
        <is>
          <t xml:space="preserve"> </t>
        </is>
      </c>
      <c r="C5" s="7" t="n">
        <v>-543.1</v>
      </c>
      <c r="D5" s="7" t="n">
        <v>-543.1</v>
      </c>
      <c r="E5" s="7" t="n">
        <v>-881.9</v>
      </c>
      <c r="F5" s="4" t="inlineStr">
        <is>
          <t xml:space="preserve"> </t>
        </is>
      </c>
    </row>
    <row r="6">
      <c r="A6" s="3" t="inlineStr">
        <is>
          <t>Goodwill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 beginning balance</t>
        </is>
      </c>
      <c r="B7" s="6" t="n">
        <v>2155.1</v>
      </c>
      <c r="C7" s="4" t="inlineStr">
        <is>
          <t xml:space="preserve"> </t>
        </is>
      </c>
      <c r="D7" s="7" t="n">
        <v>2155.1</v>
      </c>
      <c r="E7" s="4" t="inlineStr">
        <is>
          <t xml:space="preserve"> </t>
        </is>
      </c>
      <c r="F7" s="4" t="inlineStr">
        <is>
          <t xml:space="preserve"> </t>
        </is>
      </c>
    </row>
    <row r="8">
      <c r="A8" s="4" t="inlineStr">
        <is>
          <t>Reallocation adjustments</t>
        </is>
      </c>
      <c r="B8" s="4" t="inlineStr">
        <is>
          <t xml:space="preserve"> </t>
        </is>
      </c>
      <c r="C8" s="4" t="inlineStr">
        <is>
          <t xml:space="preserve"> </t>
        </is>
      </c>
      <c r="D8" s="5" t="n">
        <v>0</v>
      </c>
      <c r="E8" s="4" t="inlineStr">
        <is>
          <t xml:space="preserve"> </t>
        </is>
      </c>
      <c r="F8" s="4" t="inlineStr">
        <is>
          <t xml:space="preserve"> </t>
        </is>
      </c>
    </row>
    <row r="9">
      <c r="A9" s="4" t="inlineStr">
        <is>
          <t>Impairment of goodwill</t>
        </is>
      </c>
      <c r="B9" s="4" t="inlineStr">
        <is>
          <t xml:space="preserve"> </t>
        </is>
      </c>
      <c r="C9" s="4" t="inlineStr">
        <is>
          <t xml:space="preserve"> </t>
        </is>
      </c>
      <c r="D9" s="7" t="n">
        <v>-543.1</v>
      </c>
      <c r="E9" s="4" t="inlineStr">
        <is>
          <t xml:space="preserve"> </t>
        </is>
      </c>
      <c r="F9" s="9" t="n">
        <v>0</v>
      </c>
    </row>
    <row r="10">
      <c r="A10" s="4" t="inlineStr">
        <is>
          <t>Foreign currency translation</t>
        </is>
      </c>
      <c r="B10" s="4" t="inlineStr">
        <is>
          <t xml:space="preserve"> </t>
        </is>
      </c>
      <c r="C10" s="4" t="inlineStr">
        <is>
          <t xml:space="preserve"> </t>
        </is>
      </c>
      <c r="D10" s="7" t="n">
        <v>2.8</v>
      </c>
      <c r="E10" s="4" t="inlineStr">
        <is>
          <t xml:space="preserve"> </t>
        </is>
      </c>
      <c r="F10" s="4" t="inlineStr">
        <is>
          <t xml:space="preserve"> </t>
        </is>
      </c>
    </row>
    <row r="11">
      <c r="A11" s="4" t="inlineStr">
        <is>
          <t>Goodwill, ending balance</t>
        </is>
      </c>
      <c r="B11" s="4" t="inlineStr">
        <is>
          <t xml:space="preserve"> </t>
        </is>
      </c>
      <c r="C11" s="7" t="n">
        <v>1614.8</v>
      </c>
      <c r="D11" s="7" t="n">
        <v>1614.8</v>
      </c>
      <c r="E11" s="7" t="n">
        <v>2155.1</v>
      </c>
      <c r="F11" s="4" t="inlineStr">
        <is>
          <t xml:space="preserve"> </t>
        </is>
      </c>
    </row>
    <row r="12">
      <c r="A12" s="4" t="inlineStr">
        <is>
          <t>Public Clou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goodwill</t>
        </is>
      </c>
      <c r="B14" s="4" t="inlineStr">
        <is>
          <t xml:space="preserve"> </t>
        </is>
      </c>
      <c r="C14" s="7" t="n">
        <v>595.8</v>
      </c>
      <c r="D14" s="7" t="n">
        <v>595.8</v>
      </c>
      <c r="E14" s="5" t="n">
        <v>0</v>
      </c>
      <c r="F14" s="4" t="inlineStr">
        <is>
          <t xml:space="preserve"> </t>
        </is>
      </c>
    </row>
    <row r="15">
      <c r="A15" s="4" t="inlineStr">
        <is>
          <t>Less: Accumulated impairment charges</t>
        </is>
      </c>
      <c r="B15" s="4" t="inlineStr">
        <is>
          <t xml:space="preserve"> </t>
        </is>
      </c>
      <c r="C15" s="5" t="n">
        <v>0</v>
      </c>
      <c r="D15" s="5" t="n">
        <v>0</v>
      </c>
      <c r="E15" s="5" t="n">
        <v>0</v>
      </c>
      <c r="F15" s="4" t="inlineStr">
        <is>
          <t xml:space="preserve"> </t>
        </is>
      </c>
    </row>
    <row r="16">
      <c r="A16" s="3" t="inlineStr">
        <is>
          <t>Goodwill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 beginning balance</t>
        </is>
      </c>
      <c r="B17" s="5" t="n">
        <v>0</v>
      </c>
      <c r="C17" s="4" t="inlineStr">
        <is>
          <t xml:space="preserve"> </t>
        </is>
      </c>
      <c r="D17" s="5" t="n">
        <v>0</v>
      </c>
      <c r="E17" s="4" t="inlineStr">
        <is>
          <t xml:space="preserve"> </t>
        </is>
      </c>
      <c r="F17" s="4" t="inlineStr">
        <is>
          <t xml:space="preserve"> </t>
        </is>
      </c>
    </row>
    <row r="18">
      <c r="A18" s="4" t="inlineStr">
        <is>
          <t>Reallocation adjustments</t>
        </is>
      </c>
      <c r="B18" s="4" t="inlineStr">
        <is>
          <t xml:space="preserve"> </t>
        </is>
      </c>
      <c r="C18" s="4" t="inlineStr">
        <is>
          <t xml:space="preserve"> </t>
        </is>
      </c>
      <c r="D18" s="7" t="n">
        <v>594.7</v>
      </c>
      <c r="E18" s="4" t="inlineStr">
        <is>
          <t xml:space="preserve"> </t>
        </is>
      </c>
      <c r="F18" s="4" t="inlineStr">
        <is>
          <t xml:space="preserve"> </t>
        </is>
      </c>
    </row>
    <row r="19">
      <c r="A19" s="4" t="inlineStr">
        <is>
          <t>Impairment of goodwill</t>
        </is>
      </c>
      <c r="B19" s="4" t="inlineStr">
        <is>
          <t xml:space="preserve"> </t>
        </is>
      </c>
      <c r="C19" s="4" t="inlineStr">
        <is>
          <t xml:space="preserve"> </t>
        </is>
      </c>
      <c r="D19" s="5" t="n">
        <v>0</v>
      </c>
      <c r="E19" s="4" t="inlineStr">
        <is>
          <t xml:space="preserve"> </t>
        </is>
      </c>
      <c r="F19" s="4" t="inlineStr">
        <is>
          <t xml:space="preserve"> </t>
        </is>
      </c>
    </row>
    <row r="20">
      <c r="A20" s="4" t="inlineStr">
        <is>
          <t>Foreign currency translation</t>
        </is>
      </c>
      <c r="B20" s="4" t="inlineStr">
        <is>
          <t xml:space="preserve"> </t>
        </is>
      </c>
      <c r="C20" s="4" t="inlineStr">
        <is>
          <t xml:space="preserve"> </t>
        </is>
      </c>
      <c r="D20" s="7" t="n">
        <v>1.1</v>
      </c>
      <c r="E20" s="4" t="inlineStr">
        <is>
          <t xml:space="preserve"> </t>
        </is>
      </c>
      <c r="F20" s="4" t="inlineStr">
        <is>
          <t xml:space="preserve"> </t>
        </is>
      </c>
    </row>
    <row r="21">
      <c r="A21" s="4" t="inlineStr">
        <is>
          <t>Goodwill, ending balance</t>
        </is>
      </c>
      <c r="B21" s="4" t="inlineStr">
        <is>
          <t xml:space="preserve"> </t>
        </is>
      </c>
      <c r="C21" s="7" t="n">
        <v>595.8</v>
      </c>
      <c r="D21" s="7" t="n">
        <v>595.8</v>
      </c>
      <c r="E21" s="5" t="n">
        <v>0</v>
      </c>
      <c r="F21" s="4" t="inlineStr">
        <is>
          <t xml:space="preserve"> </t>
        </is>
      </c>
    </row>
    <row r="22">
      <c r="A22" s="4" t="inlineStr">
        <is>
          <t>Private Clou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oss goodwill</t>
        </is>
      </c>
      <c r="B24" s="4" t="inlineStr">
        <is>
          <t xml:space="preserve"> </t>
        </is>
      </c>
      <c r="C24" s="7" t="n">
        <v>1562.1</v>
      </c>
      <c r="D24" s="7" t="n">
        <v>1562.1</v>
      </c>
      <c r="E24" s="5" t="n">
        <v>0</v>
      </c>
      <c r="F24" s="4" t="inlineStr">
        <is>
          <t xml:space="preserve"> </t>
        </is>
      </c>
    </row>
    <row r="25">
      <c r="A25" s="4" t="inlineStr">
        <is>
          <t>Less: Accumulated impairment charges</t>
        </is>
      </c>
      <c r="B25" s="4" t="inlineStr">
        <is>
          <t xml:space="preserve"> </t>
        </is>
      </c>
      <c r="C25" s="7" t="n">
        <v>-543.1</v>
      </c>
      <c r="D25" s="7" t="n">
        <v>-543.1</v>
      </c>
      <c r="E25" s="5" t="n">
        <v>0</v>
      </c>
      <c r="F25" s="4" t="inlineStr">
        <is>
          <t xml:space="preserve"> </t>
        </is>
      </c>
    </row>
    <row r="26">
      <c r="A26" s="3" t="inlineStr">
        <is>
          <t>Goodwill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oodwill, beginning balance</t>
        </is>
      </c>
      <c r="B27" s="5" t="n">
        <v>0</v>
      </c>
      <c r="C27" s="4" t="inlineStr">
        <is>
          <t xml:space="preserve"> </t>
        </is>
      </c>
      <c r="D27" s="5" t="n">
        <v>0</v>
      </c>
      <c r="E27" s="4" t="inlineStr">
        <is>
          <t xml:space="preserve"> </t>
        </is>
      </c>
      <c r="F27" s="4" t="inlineStr">
        <is>
          <t xml:space="preserve"> </t>
        </is>
      </c>
    </row>
    <row r="28">
      <c r="A28" s="4" t="inlineStr">
        <is>
          <t>Reallocation adjustments</t>
        </is>
      </c>
      <c r="B28" s="4" t="inlineStr">
        <is>
          <t xml:space="preserve"> </t>
        </is>
      </c>
      <c r="C28" s="4" t="inlineStr">
        <is>
          <t xml:space="preserve"> </t>
        </is>
      </c>
      <c r="D28" s="7" t="n">
        <v>1560.4</v>
      </c>
      <c r="E28" s="4" t="inlineStr">
        <is>
          <t xml:space="preserve"> </t>
        </is>
      </c>
      <c r="F28" s="4" t="inlineStr">
        <is>
          <t xml:space="preserve"> </t>
        </is>
      </c>
    </row>
    <row r="29">
      <c r="A29" s="4" t="inlineStr">
        <is>
          <t>Impairment of goodwill</t>
        </is>
      </c>
      <c r="B29" s="7" t="n">
        <v>-270.8</v>
      </c>
      <c r="C29" s="7" t="n">
        <v>-272.3</v>
      </c>
      <c r="D29" s="7" t="n">
        <v>-543.1</v>
      </c>
      <c r="E29" s="4" t="inlineStr">
        <is>
          <t xml:space="preserve"> </t>
        </is>
      </c>
      <c r="F29" s="4" t="inlineStr">
        <is>
          <t xml:space="preserve"> </t>
        </is>
      </c>
    </row>
    <row r="30">
      <c r="A30" s="4" t="inlineStr">
        <is>
          <t>Foreign currency translation</t>
        </is>
      </c>
      <c r="B30" s="4" t="inlineStr">
        <is>
          <t xml:space="preserve"> </t>
        </is>
      </c>
      <c r="C30" s="4" t="inlineStr">
        <is>
          <t xml:space="preserve"> </t>
        </is>
      </c>
      <c r="D30" s="7" t="n">
        <v>1.7</v>
      </c>
      <c r="E30" s="4" t="inlineStr">
        <is>
          <t xml:space="preserve"> </t>
        </is>
      </c>
      <c r="F30" s="4" t="inlineStr">
        <is>
          <t xml:space="preserve"> </t>
        </is>
      </c>
    </row>
    <row r="31">
      <c r="A31" s="4" t="inlineStr">
        <is>
          <t>Goodwill, ending balance</t>
        </is>
      </c>
      <c r="B31" s="4" t="inlineStr">
        <is>
          <t xml:space="preserve"> </t>
        </is>
      </c>
      <c r="C31" s="5" t="n">
        <v>1019</v>
      </c>
      <c r="D31" s="5" t="n">
        <v>1019</v>
      </c>
      <c r="E31" s="5" t="n">
        <v>0</v>
      </c>
      <c r="F31" s="4" t="inlineStr">
        <is>
          <t xml:space="preserve"> </t>
        </is>
      </c>
    </row>
    <row r="32">
      <c r="A32" s="4" t="inlineStr">
        <is>
          <t>Multicloud Servic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Goodwill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oss goodwill</t>
        </is>
      </c>
      <c r="B34" s="4" t="inlineStr">
        <is>
          <t xml:space="preserve"> </t>
        </is>
      </c>
      <c r="C34" s="5" t="n">
        <v>0</v>
      </c>
      <c r="D34" s="5" t="n">
        <v>0</v>
      </c>
      <c r="E34" s="7" t="n">
        <v>2656.6</v>
      </c>
      <c r="F34" s="4" t="inlineStr">
        <is>
          <t xml:space="preserve"> </t>
        </is>
      </c>
    </row>
    <row r="35">
      <c r="A35" s="4" t="inlineStr">
        <is>
          <t>Less: Accumulated impairment charges</t>
        </is>
      </c>
      <c r="B35" s="4" t="inlineStr">
        <is>
          <t xml:space="preserve"> </t>
        </is>
      </c>
      <c r="C35" s="5" t="n">
        <v>0</v>
      </c>
      <c r="D35" s="5" t="n">
        <v>0</v>
      </c>
      <c r="E35" s="7" t="n">
        <v>-700.2</v>
      </c>
      <c r="F35" s="4" t="inlineStr">
        <is>
          <t xml:space="preserve"> </t>
        </is>
      </c>
    </row>
    <row r="36">
      <c r="A36" s="3" t="inlineStr">
        <is>
          <t>Goodwill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oodwill, beginning balance</t>
        </is>
      </c>
      <c r="B37" s="7" t="n">
        <v>1956.4</v>
      </c>
      <c r="C37" s="4" t="inlineStr">
        <is>
          <t xml:space="preserve"> </t>
        </is>
      </c>
      <c r="D37" s="7" t="n">
        <v>1956.4</v>
      </c>
      <c r="E37" s="4" t="inlineStr">
        <is>
          <t xml:space="preserve"> </t>
        </is>
      </c>
      <c r="F37" s="4" t="inlineStr">
        <is>
          <t xml:space="preserve"> </t>
        </is>
      </c>
    </row>
    <row r="38">
      <c r="A38" s="4" t="inlineStr">
        <is>
          <t>Reallocation adjustments</t>
        </is>
      </c>
      <c r="B38" s="4" t="inlineStr">
        <is>
          <t xml:space="preserve"> </t>
        </is>
      </c>
      <c r="C38" s="4" t="inlineStr">
        <is>
          <t xml:space="preserve"> </t>
        </is>
      </c>
      <c r="D38" s="7" t="n">
        <v>-1956.4</v>
      </c>
      <c r="E38" s="4" t="inlineStr">
        <is>
          <t xml:space="preserve"> </t>
        </is>
      </c>
      <c r="F38" s="4" t="inlineStr">
        <is>
          <t xml:space="preserve"> </t>
        </is>
      </c>
    </row>
    <row r="39">
      <c r="A39" s="4" t="inlineStr">
        <is>
          <t>Impairment of goodwill</t>
        </is>
      </c>
      <c r="B39" s="4" t="inlineStr">
        <is>
          <t xml:space="preserve"> </t>
        </is>
      </c>
      <c r="C39" s="4" t="inlineStr">
        <is>
          <t xml:space="preserve"> </t>
        </is>
      </c>
      <c r="D39" s="5" t="n">
        <v>0</v>
      </c>
      <c r="E39" s="4" t="inlineStr">
        <is>
          <t xml:space="preserve"> </t>
        </is>
      </c>
      <c r="F39" s="4" t="inlineStr">
        <is>
          <t xml:space="preserve"> </t>
        </is>
      </c>
    </row>
    <row r="40">
      <c r="A40" s="4" t="inlineStr">
        <is>
          <t>Foreign currency translation</t>
        </is>
      </c>
      <c r="B40" s="4" t="inlineStr">
        <is>
          <t xml:space="preserve"> </t>
        </is>
      </c>
      <c r="C40" s="4" t="inlineStr">
        <is>
          <t xml:space="preserve"> </t>
        </is>
      </c>
      <c r="D40" s="5" t="n">
        <v>0</v>
      </c>
      <c r="E40" s="4" t="inlineStr">
        <is>
          <t xml:space="preserve"> </t>
        </is>
      </c>
      <c r="F40" s="4" t="inlineStr">
        <is>
          <t xml:space="preserve"> </t>
        </is>
      </c>
    </row>
    <row r="41">
      <c r="A41" s="4" t="inlineStr">
        <is>
          <t>Goodwill, ending balance</t>
        </is>
      </c>
      <c r="B41" s="4" t="inlineStr">
        <is>
          <t xml:space="preserve"> </t>
        </is>
      </c>
      <c r="C41" s="5" t="n">
        <v>0</v>
      </c>
      <c r="D41" s="5" t="n">
        <v>0</v>
      </c>
      <c r="E41" s="7" t="n">
        <v>1956.4</v>
      </c>
      <c r="F41" s="4" t="inlineStr">
        <is>
          <t xml:space="preserve"> </t>
        </is>
      </c>
    </row>
    <row r="42">
      <c r="A42" s="4" t="inlineStr">
        <is>
          <t>Apps &amp; Cross Platfor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Goodwill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ross goodwill</t>
        </is>
      </c>
      <c r="B44" s="4" t="inlineStr">
        <is>
          <t xml:space="preserve"> </t>
        </is>
      </c>
      <c r="C44" s="5" t="n">
        <v>0</v>
      </c>
      <c r="D44" s="5" t="n">
        <v>0</v>
      </c>
      <c r="E44" s="5" t="n">
        <v>328</v>
      </c>
      <c r="F44" s="4" t="inlineStr">
        <is>
          <t xml:space="preserve"> </t>
        </is>
      </c>
    </row>
    <row r="45">
      <c r="A45" s="4" t="inlineStr">
        <is>
          <t>Less: Accumulated impairment charges</t>
        </is>
      </c>
      <c r="B45" s="4" t="inlineStr">
        <is>
          <t xml:space="preserve"> </t>
        </is>
      </c>
      <c r="C45" s="5" t="n">
        <v>0</v>
      </c>
      <c r="D45" s="5" t="n">
        <v>0</v>
      </c>
      <c r="E45" s="7" t="n">
        <v>-129.3</v>
      </c>
      <c r="F45" s="4" t="inlineStr">
        <is>
          <t xml:space="preserve"> </t>
        </is>
      </c>
    </row>
    <row r="46">
      <c r="A46" s="3" t="inlineStr">
        <is>
          <t>Goodwill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Goodwill, beginning balance</t>
        </is>
      </c>
      <c r="B47" s="7" t="n">
        <v>198.7</v>
      </c>
      <c r="C47" s="4" t="inlineStr">
        <is>
          <t xml:space="preserve"> </t>
        </is>
      </c>
      <c r="D47" s="7" t="n">
        <v>198.7</v>
      </c>
      <c r="E47" s="4" t="inlineStr">
        <is>
          <t xml:space="preserve"> </t>
        </is>
      </c>
      <c r="F47" s="4" t="inlineStr">
        <is>
          <t xml:space="preserve"> </t>
        </is>
      </c>
    </row>
    <row r="48">
      <c r="A48" s="4" t="inlineStr">
        <is>
          <t>Reallocation adjustments</t>
        </is>
      </c>
      <c r="B48" s="4" t="inlineStr">
        <is>
          <t xml:space="preserve"> </t>
        </is>
      </c>
      <c r="C48" s="4" t="inlineStr">
        <is>
          <t xml:space="preserve"> </t>
        </is>
      </c>
      <c r="D48" s="7" t="n">
        <v>-198.7</v>
      </c>
      <c r="E48" s="4" t="inlineStr">
        <is>
          <t xml:space="preserve"> </t>
        </is>
      </c>
      <c r="F48" s="4" t="inlineStr">
        <is>
          <t xml:space="preserve"> </t>
        </is>
      </c>
    </row>
    <row r="49">
      <c r="A49" s="4" t="inlineStr">
        <is>
          <t>Impairment of goodwill</t>
        </is>
      </c>
      <c r="B49" s="4" t="inlineStr">
        <is>
          <t xml:space="preserve"> </t>
        </is>
      </c>
      <c r="C49" s="4" t="inlineStr">
        <is>
          <t xml:space="preserve"> </t>
        </is>
      </c>
      <c r="D49" s="5" t="n">
        <v>0</v>
      </c>
      <c r="E49" s="7" t="n">
        <v>-129.3</v>
      </c>
      <c r="F49" s="4" t="inlineStr">
        <is>
          <t xml:space="preserve"> </t>
        </is>
      </c>
    </row>
    <row r="50">
      <c r="A50" s="4" t="inlineStr">
        <is>
          <t>Foreign currency translation</t>
        </is>
      </c>
      <c r="B50" s="4" t="inlineStr">
        <is>
          <t xml:space="preserve"> </t>
        </is>
      </c>
      <c r="C50" s="4" t="inlineStr">
        <is>
          <t xml:space="preserve"> </t>
        </is>
      </c>
      <c r="D50" s="5" t="n">
        <v>0</v>
      </c>
      <c r="E50" s="4" t="inlineStr">
        <is>
          <t xml:space="preserve"> </t>
        </is>
      </c>
      <c r="F50" s="4" t="inlineStr">
        <is>
          <t xml:space="preserve"> </t>
        </is>
      </c>
    </row>
    <row r="51">
      <c r="A51" s="4" t="inlineStr">
        <is>
          <t>Goodwill, ending balance</t>
        </is>
      </c>
      <c r="B51" s="4" t="inlineStr">
        <is>
          <t xml:space="preserve"> </t>
        </is>
      </c>
      <c r="C51" s="5" t="n">
        <v>0</v>
      </c>
      <c r="D51" s="5" t="n">
        <v>0</v>
      </c>
      <c r="E51" s="7" t="n">
        <v>198.7</v>
      </c>
      <c r="F51" s="4" t="inlineStr">
        <is>
          <t xml:space="preserve"> </t>
        </is>
      </c>
    </row>
    <row r="52">
      <c r="A52" s="4" t="inlineStr">
        <is>
          <t>OpenStack Public Clou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Goodwill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Gross goodwill</t>
        </is>
      </c>
      <c r="B54" s="4" t="inlineStr">
        <is>
          <t xml:space="preserve"> </t>
        </is>
      </c>
      <c r="C54" s="5" t="n">
        <v>0</v>
      </c>
      <c r="D54" s="5" t="n">
        <v>0</v>
      </c>
      <c r="E54" s="7" t="n">
        <v>52.4</v>
      </c>
      <c r="F54" s="4" t="inlineStr">
        <is>
          <t xml:space="preserve"> </t>
        </is>
      </c>
    </row>
    <row r="55">
      <c r="A55" s="4" t="inlineStr">
        <is>
          <t>Less: Accumulated impairment charges</t>
        </is>
      </c>
      <c r="B55" s="4" t="inlineStr">
        <is>
          <t xml:space="preserve"> </t>
        </is>
      </c>
      <c r="C55" s="5" t="n">
        <v>0</v>
      </c>
      <c r="D55" s="5" t="n">
        <v>0</v>
      </c>
      <c r="E55" s="7" t="n">
        <v>-52.4</v>
      </c>
      <c r="F55" s="4" t="inlineStr">
        <is>
          <t xml:space="preserve"> </t>
        </is>
      </c>
    </row>
    <row r="56">
      <c r="A56" s="3" t="inlineStr">
        <is>
          <t>Goodwill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Goodwill, beginning balance</t>
        </is>
      </c>
      <c r="B57" s="9" t="n">
        <v>0</v>
      </c>
      <c r="C57" s="4" t="inlineStr">
        <is>
          <t xml:space="preserve"> </t>
        </is>
      </c>
      <c r="D57" s="5" t="n">
        <v>0</v>
      </c>
      <c r="E57" s="4" t="inlineStr">
        <is>
          <t xml:space="preserve"> </t>
        </is>
      </c>
      <c r="F57" s="4" t="inlineStr">
        <is>
          <t xml:space="preserve"> </t>
        </is>
      </c>
    </row>
    <row r="58">
      <c r="A58" s="4" t="inlineStr">
        <is>
          <t>Reallocation adjustments</t>
        </is>
      </c>
      <c r="B58" s="4" t="inlineStr">
        <is>
          <t xml:space="preserve"> </t>
        </is>
      </c>
      <c r="C58" s="4" t="inlineStr">
        <is>
          <t xml:space="preserve"> </t>
        </is>
      </c>
      <c r="D58" s="5" t="n">
        <v>0</v>
      </c>
      <c r="E58" s="4" t="inlineStr">
        <is>
          <t xml:space="preserve"> </t>
        </is>
      </c>
      <c r="F58" s="4" t="inlineStr">
        <is>
          <t xml:space="preserve"> </t>
        </is>
      </c>
    </row>
    <row r="59">
      <c r="A59" s="4" t="inlineStr">
        <is>
          <t>Impairment of goodwill</t>
        </is>
      </c>
      <c r="B59" s="4" t="inlineStr">
        <is>
          <t xml:space="preserve"> </t>
        </is>
      </c>
      <c r="C59" s="4" t="inlineStr">
        <is>
          <t xml:space="preserve"> </t>
        </is>
      </c>
      <c r="D59" s="5" t="n">
        <v>0</v>
      </c>
      <c r="E59" s="4" t="inlineStr">
        <is>
          <t xml:space="preserve"> </t>
        </is>
      </c>
      <c r="F59" s="4" t="inlineStr">
        <is>
          <t xml:space="preserve"> </t>
        </is>
      </c>
    </row>
    <row r="60">
      <c r="A60" s="4" t="inlineStr">
        <is>
          <t>Foreign currency translation</t>
        </is>
      </c>
      <c r="B60" s="4" t="inlineStr">
        <is>
          <t xml:space="preserve"> </t>
        </is>
      </c>
      <c r="C60" s="4" t="inlineStr">
        <is>
          <t xml:space="preserve"> </t>
        </is>
      </c>
      <c r="D60" s="5" t="n">
        <v>0</v>
      </c>
      <c r="E60" s="4" t="inlineStr">
        <is>
          <t xml:space="preserve"> </t>
        </is>
      </c>
      <c r="F60" s="4" t="inlineStr">
        <is>
          <t xml:space="preserve"> </t>
        </is>
      </c>
    </row>
    <row r="61">
      <c r="A61" s="4" t="inlineStr">
        <is>
          <t>Goodwill, ending balance</t>
        </is>
      </c>
      <c r="B61" s="4" t="inlineStr">
        <is>
          <t xml:space="preserve"> </t>
        </is>
      </c>
      <c r="C61" s="9" t="n">
        <v>0</v>
      </c>
      <c r="D61" s="9" t="n">
        <v>0</v>
      </c>
      <c r="E61" s="9" t="n">
        <v>0</v>
      </c>
      <c r="F61" s="4" t="inlineStr">
        <is>
          <t xml:space="preserve"> </t>
        </is>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Other Than Goodwill (Details) - USD ($) $ in Million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1957.7</v>
      </c>
      <c r="C3" s="6" t="n">
        <v>1956.2</v>
      </c>
    </row>
    <row r="4">
      <c r="A4" s="4" t="inlineStr">
        <is>
          <t>Accumulated amortization</t>
        </is>
      </c>
      <c r="B4" s="7" t="n">
        <v>-979.2</v>
      </c>
      <c r="C4" s="7" t="n">
        <v>-937.2</v>
      </c>
    </row>
    <row r="5">
      <c r="A5" s="4" t="inlineStr">
        <is>
          <t>Net carrying amount</t>
        </is>
      </c>
      <c r="B5" s="7" t="n">
        <v>978.5</v>
      </c>
      <c r="C5" s="5" t="n">
        <v>1019</v>
      </c>
    </row>
    <row r="6">
      <c r="A6" s="3" t="inlineStr">
        <is>
          <t>Intangible Assets, Net (Excluding Goodwill) [Abstract]</t>
        </is>
      </c>
      <c r="B6" s="4" t="inlineStr">
        <is>
          <t xml:space="preserve"> </t>
        </is>
      </c>
      <c r="C6" s="4" t="inlineStr">
        <is>
          <t xml:space="preserve"> </t>
        </is>
      </c>
    </row>
    <row r="7">
      <c r="A7" s="4" t="inlineStr">
        <is>
          <t>Gross carrying amount</t>
        </is>
      </c>
      <c r="B7" s="7" t="n">
        <v>2174.7</v>
      </c>
      <c r="C7" s="7" t="n">
        <v>2173.2</v>
      </c>
    </row>
    <row r="8">
      <c r="A8" s="4" t="inlineStr">
        <is>
          <t>Accumulated amortization</t>
        </is>
      </c>
      <c r="B8" s="7" t="n">
        <v>-979.2</v>
      </c>
      <c r="C8" s="7" t="n">
        <v>-937.2</v>
      </c>
    </row>
    <row r="9">
      <c r="A9" s="4" t="inlineStr">
        <is>
          <t>Net carrying amount</t>
        </is>
      </c>
      <c r="B9" s="7" t="n">
        <v>1195.5</v>
      </c>
      <c r="C9" s="5" t="n">
        <v>1236</v>
      </c>
    </row>
    <row r="10">
      <c r="A10" s="4" t="inlineStr">
        <is>
          <t>Trade name (indefinite-lived)</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Trade name (indefinite-lived)</t>
        </is>
      </c>
      <c r="B12" s="5" t="n">
        <v>217</v>
      </c>
      <c r="C12" s="5" t="n">
        <v>217</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1930</v>
      </c>
      <c r="C15" s="7" t="n">
        <v>1928.5</v>
      </c>
    </row>
    <row r="16">
      <c r="A16" s="4" t="inlineStr">
        <is>
          <t>Accumulated amortization</t>
        </is>
      </c>
      <c r="B16" s="7" t="n">
        <v>-955.1</v>
      </c>
      <c r="C16" s="7" t="n">
        <v>-914.9</v>
      </c>
    </row>
    <row r="17">
      <c r="A17" s="4" t="inlineStr">
        <is>
          <t>Net carrying amount</t>
        </is>
      </c>
      <c r="B17" s="7" t="n">
        <v>974.9</v>
      </c>
      <c r="C17" s="7" t="n">
        <v>1013.6</v>
      </c>
    </row>
    <row r="18">
      <c r="A18" s="3" t="inlineStr">
        <is>
          <t>Intangible Assets, Net (Excluding Goodwill) [Abstract]</t>
        </is>
      </c>
      <c r="B18" s="4" t="inlineStr">
        <is>
          <t xml:space="preserve"> </t>
        </is>
      </c>
      <c r="C18" s="4" t="inlineStr">
        <is>
          <t xml:space="preserve"> </t>
        </is>
      </c>
    </row>
    <row r="19">
      <c r="A19" s="4" t="inlineStr">
        <is>
          <t>Accumulated amortization</t>
        </is>
      </c>
      <c r="B19" s="7" t="n">
        <v>-955.1</v>
      </c>
      <c r="C19" s="7" t="n">
        <v>-914.9</v>
      </c>
    </row>
    <row r="20">
      <c r="A20" s="4" t="inlineStr">
        <is>
          <t>Oth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7" t="n">
        <v>27.7</v>
      </c>
      <c r="C22" s="7" t="n">
        <v>27.7</v>
      </c>
    </row>
    <row r="23">
      <c r="A23" s="4" t="inlineStr">
        <is>
          <t>Accumulated amortization</t>
        </is>
      </c>
      <c r="B23" s="7" t="n">
        <v>-24.1</v>
      </c>
      <c r="C23" s="7" t="n">
        <v>-22.3</v>
      </c>
    </row>
    <row r="24">
      <c r="A24" s="4" t="inlineStr">
        <is>
          <t>Net carrying amount</t>
        </is>
      </c>
      <c r="B24" s="7" t="n">
        <v>3.6</v>
      </c>
      <c r="C24" s="7" t="n">
        <v>5.4</v>
      </c>
    </row>
    <row r="25">
      <c r="A25" s="3" t="inlineStr">
        <is>
          <t>Intangible Assets, Net (Excluding Goodwill) [Abstract]</t>
        </is>
      </c>
      <c r="B25" s="4" t="inlineStr">
        <is>
          <t xml:space="preserve"> </t>
        </is>
      </c>
      <c r="C25" s="4" t="inlineStr">
        <is>
          <t xml:space="preserve"> </t>
        </is>
      </c>
    </row>
    <row r="26">
      <c r="A26" s="4" t="inlineStr">
        <is>
          <t>Accumulated amortization</t>
        </is>
      </c>
      <c r="B26" s="6" t="n">
        <v>-24.1</v>
      </c>
      <c r="C26" s="6" t="n">
        <v>-2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16" customWidth="1" min="2" max="2"/>
    <col width="16" customWidth="1" min="3" max="3"/>
    <col width="14" customWidth="1" min="4" max="4"/>
    <col width="14" customWidth="1" min="5" max="5"/>
  </cols>
  <sheetData>
    <row r="1">
      <c r="A1" s="1" t="inlineStr">
        <is>
          <t>Debt - Schedule of Debt (Details) - USD ($)</t>
        </is>
      </c>
      <c r="B1" s="2" t="inlineStr">
        <is>
          <t>Mar. 31, 2023</t>
        </is>
      </c>
      <c r="C1" s="2" t="inlineStr">
        <is>
          <t>Dec. 31, 2022</t>
        </is>
      </c>
      <c r="D1" s="2" t="inlineStr">
        <is>
          <t>Feb. 09, 2021</t>
        </is>
      </c>
      <c r="E1" s="2" t="inlineStr">
        <is>
          <t>Dec. 01,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ess: unamortized debt issuance costs</t>
        </is>
      </c>
      <c r="B3" s="9" t="n">
        <v>-29100000</v>
      </c>
      <c r="C3" s="9" t="n">
        <v>-30700000</v>
      </c>
      <c r="D3" s="4" t="inlineStr">
        <is>
          <t xml:space="preserve"> </t>
        </is>
      </c>
      <c r="E3" s="4" t="inlineStr">
        <is>
          <t xml:space="preserve"> </t>
        </is>
      </c>
    </row>
    <row r="4">
      <c r="A4" s="4" t="inlineStr">
        <is>
          <t>Less: unamortized debt discount</t>
        </is>
      </c>
      <c r="B4" s="5" t="n">
        <v>-10200000</v>
      </c>
      <c r="C4" s="5" t="n">
        <v>-10700000</v>
      </c>
      <c r="D4" s="4" t="inlineStr">
        <is>
          <t xml:space="preserve"> </t>
        </is>
      </c>
      <c r="E4" s="4" t="inlineStr">
        <is>
          <t xml:space="preserve"> </t>
        </is>
      </c>
    </row>
    <row r="5">
      <c r="A5" s="4" t="inlineStr">
        <is>
          <t>Total debt</t>
        </is>
      </c>
      <c r="B5" s="5" t="n">
        <v>3292000000</v>
      </c>
      <c r="C5" s="5" t="n">
        <v>3318400000</v>
      </c>
      <c r="D5" s="4" t="inlineStr">
        <is>
          <t xml:space="preserve"> </t>
        </is>
      </c>
      <c r="E5" s="4" t="inlineStr">
        <is>
          <t xml:space="preserve"> </t>
        </is>
      </c>
    </row>
    <row r="6">
      <c r="A6" s="4" t="inlineStr">
        <is>
          <t>Less: current portion of debt</t>
        </is>
      </c>
      <c r="B6" s="5" t="n">
        <v>-23000000</v>
      </c>
      <c r="C6" s="5" t="n">
        <v>-23000000</v>
      </c>
      <c r="D6" s="4" t="inlineStr">
        <is>
          <t xml:space="preserve"> </t>
        </is>
      </c>
      <c r="E6" s="4" t="inlineStr">
        <is>
          <t xml:space="preserve"> </t>
        </is>
      </c>
    </row>
    <row r="7">
      <c r="A7" s="4" t="inlineStr">
        <is>
          <t>Debt, excluding current portion</t>
        </is>
      </c>
      <c r="B7" s="9" t="n">
        <v>3269000000</v>
      </c>
      <c r="C7" s="9" t="n">
        <v>3295400000</v>
      </c>
      <c r="D7" s="4" t="inlineStr">
        <is>
          <t xml:space="preserve"> </t>
        </is>
      </c>
      <c r="E7" s="4" t="inlineStr">
        <is>
          <t xml:space="preserve"> </t>
        </is>
      </c>
    </row>
    <row r="8">
      <c r="A8" s="4" t="inlineStr">
        <is>
          <t>Term Loan Facility | Term loan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Effective interest rate</t>
        </is>
      </c>
      <c r="B10" s="10" t="n">
        <v>0.076</v>
      </c>
      <c r="C10" s="10" t="n">
        <v>0.0738</v>
      </c>
      <c r="D10" s="4" t="inlineStr">
        <is>
          <t xml:space="preserve"> </t>
        </is>
      </c>
      <c r="E10" s="4" t="inlineStr">
        <is>
          <t xml:space="preserve"> </t>
        </is>
      </c>
    </row>
    <row r="11">
      <c r="A11" s="4" t="inlineStr">
        <is>
          <t>Amount</t>
        </is>
      </c>
      <c r="B11" s="9" t="n">
        <v>2254000000</v>
      </c>
      <c r="C11" s="9" t="n">
        <v>2259800000</v>
      </c>
      <c r="D11" s="4" t="inlineStr">
        <is>
          <t xml:space="preserve"> </t>
        </is>
      </c>
      <c r="E11" s="4" t="inlineStr">
        <is>
          <t xml:space="preserve"> </t>
        </is>
      </c>
    </row>
    <row r="12">
      <c r="A12" s="4" t="inlineStr">
        <is>
          <t>Senior Facilities | Term loan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Amount</t>
        </is>
      </c>
      <c r="B14" s="5" t="n">
        <v>2254000000</v>
      </c>
      <c r="C14" s="4" t="inlineStr">
        <is>
          <t xml:space="preserve"> </t>
        </is>
      </c>
      <c r="D14" s="4" t="inlineStr">
        <is>
          <t xml:space="preserve"> </t>
        </is>
      </c>
      <c r="E14" s="4" t="inlineStr">
        <is>
          <t xml:space="preserve"> </t>
        </is>
      </c>
    </row>
    <row r="15">
      <c r="A15" s="4" t="inlineStr">
        <is>
          <t>Senior Facilities | Line of credit | Revolving Credit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Revolving Credit Facility</t>
        </is>
      </c>
      <c r="B17" s="5" t="n">
        <v>0</v>
      </c>
      <c r="C17" s="4" t="inlineStr">
        <is>
          <t xml:space="preserve"> </t>
        </is>
      </c>
      <c r="D17" s="4" t="inlineStr">
        <is>
          <t xml:space="preserve"> </t>
        </is>
      </c>
      <c r="E17" s="4" t="inlineStr">
        <is>
          <t xml:space="preserve"> </t>
        </is>
      </c>
    </row>
    <row r="18">
      <c r="A18" s="4" t="inlineStr">
        <is>
          <t>3.50% Senior Secured Notes | Senior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Amount</t>
        </is>
      </c>
      <c r="B20" s="9" t="n">
        <v>550000000</v>
      </c>
      <c r="C20" s="9" t="n">
        <v>550000000</v>
      </c>
      <c r="D20" s="4" t="inlineStr">
        <is>
          <t xml:space="preserve"> </t>
        </is>
      </c>
      <c r="E20" s="4" t="inlineStr">
        <is>
          <t xml:space="preserve"> </t>
        </is>
      </c>
    </row>
    <row r="21">
      <c r="A21" s="4" t="inlineStr">
        <is>
          <t>Interest rate</t>
        </is>
      </c>
      <c r="B21" s="10" t="n">
        <v>0.035</v>
      </c>
      <c r="C21" s="10" t="n">
        <v>0.035</v>
      </c>
      <c r="D21" s="10" t="n">
        <v>0.035</v>
      </c>
      <c r="E21" s="4" t="inlineStr">
        <is>
          <t xml:space="preserve"> </t>
        </is>
      </c>
    </row>
    <row r="22">
      <c r="A22" s="4" t="inlineStr">
        <is>
          <t>5.375% Senior Notes | Senior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Amount</t>
        </is>
      </c>
      <c r="B24" s="9" t="n">
        <v>527300000</v>
      </c>
      <c r="C24" s="9" t="n">
        <v>550000000</v>
      </c>
      <c r="D24" s="4" t="inlineStr">
        <is>
          <t xml:space="preserve"> </t>
        </is>
      </c>
      <c r="E24" s="4" t="inlineStr">
        <is>
          <t xml:space="preserve"> </t>
        </is>
      </c>
    </row>
    <row r="25">
      <c r="A25" s="4" t="inlineStr">
        <is>
          <t>Interest rate</t>
        </is>
      </c>
      <c r="B25" s="11" t="n">
        <v>0.05375</v>
      </c>
      <c r="C25" s="11" t="n">
        <v>0.05375</v>
      </c>
      <c r="D25" s="4" t="inlineStr">
        <is>
          <t xml:space="preserve"> </t>
        </is>
      </c>
      <c r="E25" s="11" t="n">
        <v>0.053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Debt - Narrative (Details)</t>
        </is>
      </c>
      <c r="D1" s="2" t="inlineStr">
        <is>
          <t>3 Months Ended</t>
        </is>
      </c>
      <c r="F1" s="2" t="inlineStr">
        <is>
          <t>80 Months Ended</t>
        </is>
      </c>
    </row>
    <row r="2">
      <c r="B2" s="2" t="inlineStr">
        <is>
          <t>Feb. 09, 2021 USD ($)</t>
        </is>
      </c>
      <c r="C2" s="2" t="inlineStr">
        <is>
          <t>Dec. 01, 2020 USD ($)</t>
        </is>
      </c>
      <c r="D2" s="2" t="inlineStr">
        <is>
          <t>Mar. 31, 2023 USD ($)</t>
        </is>
      </c>
      <c r="E2" s="2" t="inlineStr">
        <is>
          <t>Mar. 31, 2022 USD ($)</t>
        </is>
      </c>
      <c r="F2" s="2" t="inlineStr">
        <is>
          <t>Feb. 15, 2028 USD ($)</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debt</t>
        </is>
      </c>
      <c r="B4" s="4" t="inlineStr">
        <is>
          <t xml:space="preserve"> </t>
        </is>
      </c>
      <c r="C4" s="4" t="inlineStr">
        <is>
          <t xml:space="preserve"> </t>
        </is>
      </c>
      <c r="D4" s="9" t="n">
        <v>15400000</v>
      </c>
      <c r="E4" s="9" t="n">
        <v>5800000</v>
      </c>
      <c r="F4" s="4" t="inlineStr">
        <is>
          <t xml:space="preserve"> </t>
        </is>
      </c>
      <c r="G4" s="4" t="inlineStr">
        <is>
          <t xml:space="preserve"> </t>
        </is>
      </c>
    </row>
    <row r="5">
      <c r="A5" s="4" t="inlineStr">
        <is>
          <t>Gain on debt extinguishment</t>
        </is>
      </c>
      <c r="B5" s="4" t="inlineStr">
        <is>
          <t xml:space="preserve"> </t>
        </is>
      </c>
      <c r="C5" s="4" t="inlineStr">
        <is>
          <t xml:space="preserve"> </t>
        </is>
      </c>
      <c r="D5" s="9" t="n">
        <v>12800000</v>
      </c>
      <c r="E5" s="9" t="n">
        <v>0</v>
      </c>
      <c r="F5" s="4" t="inlineStr">
        <is>
          <t xml:space="preserve"> </t>
        </is>
      </c>
      <c r="G5" s="4" t="inlineStr">
        <is>
          <t xml:space="preserve"> </t>
        </is>
      </c>
    </row>
    <row r="6">
      <c r="A6" s="4" t="inlineStr">
        <is>
          <t>Line of credi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basis spread on variable rate floor</t>
        </is>
      </c>
      <c r="B8" s="12" t="n">
        <v>0.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used commitment fee percentage</t>
        </is>
      </c>
      <c r="B9" s="10" t="n">
        <v>0.0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rm Loan Facility | Term loan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term</t>
        </is>
      </c>
      <c r="B12" s="4" t="inlineStr">
        <is>
          <t>7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principal amount</t>
        </is>
      </c>
      <c r="B13" s="9" t="n">
        <v>230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basis spread on variable rate floor</t>
        </is>
      </c>
      <c r="B14" s="10" t="n">
        <v>0.00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payment period (not exceed)</t>
        </is>
      </c>
      <c r="B15" s="4" t="inlineStr">
        <is>
          <t>90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ffective interest rate</t>
        </is>
      </c>
      <c r="B16" s="4" t="inlineStr">
        <is>
          <t xml:space="preserve"> </t>
        </is>
      </c>
      <c r="C16" s="4" t="inlineStr">
        <is>
          <t xml:space="preserve"> </t>
        </is>
      </c>
      <c r="D16" s="10" t="n">
        <v>0.076</v>
      </c>
      <c r="E16" s="4" t="inlineStr">
        <is>
          <t xml:space="preserve"> </t>
        </is>
      </c>
      <c r="F16" s="4" t="inlineStr">
        <is>
          <t xml:space="preserve"> </t>
        </is>
      </c>
      <c r="G16" s="10" t="n">
        <v>0.0738</v>
      </c>
    </row>
    <row r="17">
      <c r="A17" s="4" t="inlineStr">
        <is>
          <t>Fair value of debt</t>
        </is>
      </c>
      <c r="B17" s="4" t="inlineStr">
        <is>
          <t xml:space="preserve"> </t>
        </is>
      </c>
      <c r="C17" s="4" t="inlineStr">
        <is>
          <t xml:space="preserve"> </t>
        </is>
      </c>
      <c r="D17" s="9" t="n">
        <v>1194600000</v>
      </c>
      <c r="E17" s="4" t="inlineStr">
        <is>
          <t xml:space="preserve"> </t>
        </is>
      </c>
      <c r="F17" s="4" t="inlineStr">
        <is>
          <t xml:space="preserve"> </t>
        </is>
      </c>
      <c r="G17" s="4" t="inlineStr">
        <is>
          <t xml:space="preserve"> </t>
        </is>
      </c>
    </row>
    <row r="18">
      <c r="A18" s="4" t="inlineStr">
        <is>
          <t>Term Loan Facility | Term loan facility | Forecast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Quarterly principal payment</t>
        </is>
      </c>
      <c r="B20" s="4" t="inlineStr">
        <is>
          <t xml:space="preserve"> </t>
        </is>
      </c>
      <c r="C20" s="4" t="inlineStr">
        <is>
          <t xml:space="preserve"> </t>
        </is>
      </c>
      <c r="D20" s="4" t="inlineStr">
        <is>
          <t xml:space="preserve"> </t>
        </is>
      </c>
      <c r="E20" s="4" t="inlineStr">
        <is>
          <t xml:space="preserve"> </t>
        </is>
      </c>
      <c r="F20" s="9" t="n">
        <v>5800000</v>
      </c>
      <c r="G20" s="4" t="inlineStr">
        <is>
          <t xml:space="preserve"> </t>
        </is>
      </c>
    </row>
    <row r="21">
      <c r="A21" s="4" t="inlineStr">
        <is>
          <t>Term Loan Facility | Term loan facility | LIB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basis spread on variable rate</t>
        </is>
      </c>
      <c r="B23" s="10" t="n">
        <v>0.027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erm Loan Facility | Term loan facility |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basis spread on variable rate</t>
        </is>
      </c>
      <c r="B26" s="10" t="n">
        <v>0.017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nior Facilities | Term loan facility | Federal funds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basis spread on variable rate</t>
        </is>
      </c>
      <c r="B29" s="10" t="n">
        <v>0.00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nior Facilities | Term loan facility | One-month Adjusted LIB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basis spread on variable rate</t>
        </is>
      </c>
      <c r="B32" s="12" t="n">
        <v>0.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nior Facilities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etters of credit outstanding, amount</t>
        </is>
      </c>
      <c r="B35" s="4" t="inlineStr">
        <is>
          <t xml:space="preserve"> </t>
        </is>
      </c>
      <c r="C35" s="4" t="inlineStr">
        <is>
          <t xml:space="preserve"> </t>
        </is>
      </c>
      <c r="D35" s="5" t="n">
        <v>3500000</v>
      </c>
      <c r="E35" s="4" t="inlineStr">
        <is>
          <t xml:space="preserve"> </t>
        </is>
      </c>
      <c r="F35" s="4" t="inlineStr">
        <is>
          <t xml:space="preserve"> </t>
        </is>
      </c>
      <c r="G35" s="4" t="inlineStr">
        <is>
          <t xml:space="preserve"> </t>
        </is>
      </c>
    </row>
    <row r="36">
      <c r="A36" s="4" t="inlineStr">
        <is>
          <t>Senior Facilities | Line of credit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ximum borrowing capacity</t>
        </is>
      </c>
      <c r="B38" s="9" t="n">
        <v>375000000</v>
      </c>
      <c r="C38" s="4" t="inlineStr">
        <is>
          <t xml:space="preserve"> </t>
        </is>
      </c>
      <c r="D38" s="5" t="n">
        <v>375000000</v>
      </c>
      <c r="E38" s="4" t="inlineStr">
        <is>
          <t xml:space="preserve"> </t>
        </is>
      </c>
      <c r="F38" s="4" t="inlineStr">
        <is>
          <t xml:space="preserve"> </t>
        </is>
      </c>
      <c r="G38" s="4" t="inlineStr">
        <is>
          <t xml:space="preserve"> </t>
        </is>
      </c>
    </row>
    <row r="39">
      <c r="A39" s="4" t="inlineStr">
        <is>
          <t>Debt instrument, leverage ratio, maximum</t>
        </is>
      </c>
      <c r="B39" s="5" t="n">
        <v>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covenant, undrawn letters of credit and cash collateralized letters of credit excluded from threshold trigger</t>
        </is>
      </c>
      <c r="B40" s="9" t="n">
        <v>250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covenant, percentage of outstanding borrowings trigger, minimum</t>
        </is>
      </c>
      <c r="B41" s="12" t="n">
        <v>0.3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utstanding borrowings</t>
        </is>
      </c>
      <c r="B42" s="4" t="inlineStr">
        <is>
          <t xml:space="preserve"> </t>
        </is>
      </c>
      <c r="C42" s="4" t="inlineStr">
        <is>
          <t xml:space="preserve"> </t>
        </is>
      </c>
      <c r="D42" s="9" t="n">
        <v>0</v>
      </c>
      <c r="E42" s="4" t="inlineStr">
        <is>
          <t xml:space="preserve"> </t>
        </is>
      </c>
      <c r="F42" s="4" t="inlineStr">
        <is>
          <t xml:space="preserve"> </t>
        </is>
      </c>
      <c r="G42" s="4" t="inlineStr">
        <is>
          <t xml:space="preserve"> </t>
        </is>
      </c>
    </row>
    <row r="43">
      <c r="A43" s="4" t="inlineStr">
        <is>
          <t>Senior Facilities | Line of credit | Revolving Credit Facility | LIB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basis spread on variable rate</t>
        </is>
      </c>
      <c r="B45" s="12" t="n">
        <v>0.0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enior Facilities | Line of credit | Revolving Credit Facility | Bas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basis spread on variable rate</t>
        </is>
      </c>
      <c r="B48" s="12" t="n">
        <v>0.02</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3.50% Senior Secured Notes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ggregate principal amount</t>
        </is>
      </c>
      <c r="B51" s="9" t="n">
        <v>5500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erest rate</t>
        </is>
      </c>
      <c r="B52" s="10" t="n">
        <v>0.035</v>
      </c>
      <c r="C52" s="4" t="inlineStr">
        <is>
          <t xml:space="preserve"> </t>
        </is>
      </c>
      <c r="D52" s="10" t="n">
        <v>0.035</v>
      </c>
      <c r="E52" s="4" t="inlineStr">
        <is>
          <t xml:space="preserve"> </t>
        </is>
      </c>
      <c r="F52" s="4" t="inlineStr">
        <is>
          <t xml:space="preserve"> </t>
        </is>
      </c>
      <c r="G52" s="10" t="n">
        <v>0.035</v>
      </c>
    </row>
    <row r="53">
      <c r="A53" s="4" t="inlineStr">
        <is>
          <t>Fair value of debt</t>
        </is>
      </c>
      <c r="B53" s="4" t="inlineStr">
        <is>
          <t xml:space="preserve"> </t>
        </is>
      </c>
      <c r="C53" s="4" t="inlineStr">
        <is>
          <t xml:space="preserve"> </t>
        </is>
      </c>
      <c r="D53" s="9" t="n">
        <v>280500000</v>
      </c>
      <c r="E53" s="4" t="inlineStr">
        <is>
          <t xml:space="preserve"> </t>
        </is>
      </c>
      <c r="F53" s="4" t="inlineStr">
        <is>
          <t xml:space="preserve"> </t>
        </is>
      </c>
      <c r="G53" s="4" t="inlineStr">
        <is>
          <t xml:space="preserve"> </t>
        </is>
      </c>
    </row>
    <row r="54">
      <c r="A54" s="4" t="inlineStr">
        <is>
          <t>Redemption price, percentage</t>
        </is>
      </c>
      <c r="B54" s="12" t="n">
        <v>1.01</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3.50% Senior Secured Notes | Senior notes | Prior to February 15, 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demption price, percentage</t>
        </is>
      </c>
      <c r="B57" s="12" t="n">
        <v>1</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ercent of redeemable debt (up to)</t>
        </is>
      </c>
      <c r="B58" s="12" t="n">
        <v>0.4</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3.50% Senior Secured Notes | Senior notes | From February 15, 2024 to February 14, 2025</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demption price, percentage</t>
        </is>
      </c>
      <c r="B61" s="10" t="n">
        <v>1.017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3.50% Senior Secured Notes | Senior notes | From February 15, 2025 to February 14, 2026</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demption price, percentage</t>
        </is>
      </c>
      <c r="B64" s="11" t="n">
        <v>1.00875</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3.50% Senior Secured Notes | Senior notes | from February 15, 2026 and thereaft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demption price, percentage</t>
        </is>
      </c>
      <c r="B67" s="12" t="n">
        <v>1</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3.50% Senior Secured Notes | Senior notes | Commencing with February 9</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demption price, percentage</t>
        </is>
      </c>
      <c r="B70" s="12" t="n">
        <v>1.03</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ercent of redeemable debt (up to)</t>
        </is>
      </c>
      <c r="B71" s="12" t="n">
        <v>0.1</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Forty Percent Of 3.50% Senior Secured Notes Due 2028 | Senior notes | Prior to February 15, 202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edemption price, percentage</t>
        </is>
      </c>
      <c r="B74" s="10" t="n">
        <v>1.035</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5.375% Senior Notes | Senior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ggregate principal amount</t>
        </is>
      </c>
      <c r="B77" s="4" t="inlineStr">
        <is>
          <t xml:space="preserve"> </t>
        </is>
      </c>
      <c r="C77" s="9" t="n">
        <v>550000000</v>
      </c>
      <c r="D77" s="4" t="inlineStr">
        <is>
          <t xml:space="preserve"> </t>
        </is>
      </c>
      <c r="E77" s="4" t="inlineStr">
        <is>
          <t xml:space="preserve"> </t>
        </is>
      </c>
      <c r="F77" s="4" t="inlineStr">
        <is>
          <t xml:space="preserve"> </t>
        </is>
      </c>
      <c r="G77" s="4" t="inlineStr">
        <is>
          <t xml:space="preserve"> </t>
        </is>
      </c>
    </row>
    <row r="78">
      <c r="A78" s="4" t="inlineStr">
        <is>
          <t>Interest rate</t>
        </is>
      </c>
      <c r="B78" s="4" t="inlineStr">
        <is>
          <t xml:space="preserve"> </t>
        </is>
      </c>
      <c r="C78" s="11" t="n">
        <v>0.05375</v>
      </c>
      <c r="D78" s="11" t="n">
        <v>0.05375</v>
      </c>
      <c r="E78" s="4" t="inlineStr">
        <is>
          <t xml:space="preserve"> </t>
        </is>
      </c>
      <c r="F78" s="4" t="inlineStr">
        <is>
          <t xml:space="preserve"> </t>
        </is>
      </c>
      <c r="G78" s="11" t="n">
        <v>0.05375</v>
      </c>
    </row>
    <row r="79">
      <c r="A79" s="4" t="inlineStr">
        <is>
          <t>Percent of redeemable debt (up to)</t>
        </is>
      </c>
      <c r="B79" s="4" t="inlineStr">
        <is>
          <t xml:space="preserve"> </t>
        </is>
      </c>
      <c r="C79" s="12" t="n">
        <v>0.4</v>
      </c>
      <c r="D79" s="4" t="inlineStr">
        <is>
          <t xml:space="preserve"> </t>
        </is>
      </c>
      <c r="E79" s="4" t="inlineStr">
        <is>
          <t xml:space="preserve"> </t>
        </is>
      </c>
      <c r="F79" s="4" t="inlineStr">
        <is>
          <t xml:space="preserve"> </t>
        </is>
      </c>
      <c r="G79" s="4" t="inlineStr">
        <is>
          <t xml:space="preserve"> </t>
        </is>
      </c>
    </row>
    <row r="80">
      <c r="A80" s="4" t="inlineStr">
        <is>
          <t>Debt instrument, aggregate principal amount subject to repurchase under tender offer</t>
        </is>
      </c>
      <c r="B80" s="4" t="inlineStr">
        <is>
          <t xml:space="preserve"> </t>
        </is>
      </c>
      <c r="C80" s="4" t="inlineStr">
        <is>
          <t xml:space="preserve"> </t>
        </is>
      </c>
      <c r="D80" s="9" t="n">
        <v>22700000</v>
      </c>
      <c r="E80" s="4" t="inlineStr">
        <is>
          <t xml:space="preserve"> </t>
        </is>
      </c>
      <c r="F80" s="4" t="inlineStr">
        <is>
          <t xml:space="preserve"> </t>
        </is>
      </c>
      <c r="G80" s="4" t="inlineStr">
        <is>
          <t xml:space="preserve"> </t>
        </is>
      </c>
    </row>
    <row r="81">
      <c r="A81" s="4" t="inlineStr">
        <is>
          <t>Repayment of debt</t>
        </is>
      </c>
      <c r="B81" s="4" t="inlineStr">
        <is>
          <t xml:space="preserve"> </t>
        </is>
      </c>
      <c r="C81" s="4" t="inlineStr">
        <is>
          <t xml:space="preserve"> </t>
        </is>
      </c>
      <c r="D81" s="5" t="n">
        <v>10000000</v>
      </c>
      <c r="E81" s="4" t="inlineStr">
        <is>
          <t xml:space="preserve"> </t>
        </is>
      </c>
      <c r="F81" s="4" t="inlineStr">
        <is>
          <t xml:space="preserve"> </t>
        </is>
      </c>
      <c r="G81" s="4" t="inlineStr">
        <is>
          <t xml:space="preserve"> </t>
        </is>
      </c>
    </row>
    <row r="82">
      <c r="A82" s="4" t="inlineStr">
        <is>
          <t>Accrued interest included within repurchased and surrendered debt</t>
        </is>
      </c>
      <c r="B82" s="4" t="inlineStr">
        <is>
          <t xml:space="preserve"> </t>
        </is>
      </c>
      <c r="C82" s="4" t="inlineStr">
        <is>
          <t xml:space="preserve"> </t>
        </is>
      </c>
      <c r="D82" s="5" t="n">
        <v>300000</v>
      </c>
      <c r="E82" s="4" t="inlineStr">
        <is>
          <t xml:space="preserve"> </t>
        </is>
      </c>
      <c r="F82" s="4" t="inlineStr">
        <is>
          <t xml:space="preserve"> </t>
        </is>
      </c>
      <c r="G82" s="4" t="inlineStr">
        <is>
          <t xml:space="preserve"> </t>
        </is>
      </c>
    </row>
    <row r="83">
      <c r="A83" s="4" t="inlineStr">
        <is>
          <t>Gain on debt extinguishment</t>
        </is>
      </c>
      <c r="B83" s="4" t="inlineStr">
        <is>
          <t xml:space="preserve"> </t>
        </is>
      </c>
      <c r="C83" s="4" t="inlineStr">
        <is>
          <t xml:space="preserve"> </t>
        </is>
      </c>
      <c r="D83" s="5" t="n">
        <v>12800000</v>
      </c>
      <c r="E83" s="4" t="inlineStr">
        <is>
          <t xml:space="preserve"> </t>
        </is>
      </c>
      <c r="F83" s="4" t="inlineStr">
        <is>
          <t xml:space="preserve"> </t>
        </is>
      </c>
      <c r="G83" s="4" t="inlineStr">
        <is>
          <t xml:space="preserve"> </t>
        </is>
      </c>
    </row>
    <row r="84">
      <c r="A84" s="4" t="inlineStr">
        <is>
          <t>Fair value</t>
        </is>
      </c>
      <c r="B84" s="4" t="inlineStr">
        <is>
          <t xml:space="preserve"> </t>
        </is>
      </c>
      <c r="C84" s="4" t="inlineStr">
        <is>
          <t xml:space="preserve"> </t>
        </is>
      </c>
      <c r="D84" s="9" t="n">
        <v>158200000</v>
      </c>
      <c r="E84" s="4" t="inlineStr">
        <is>
          <t xml:space="preserve"> </t>
        </is>
      </c>
      <c r="F84" s="4" t="inlineStr">
        <is>
          <t xml:space="preserve"> </t>
        </is>
      </c>
      <c r="G84" s="4" t="inlineStr">
        <is>
          <t xml:space="preserve"> </t>
        </is>
      </c>
    </row>
    <row r="85">
      <c r="A85" s="4" t="inlineStr">
        <is>
          <t>5.375% Senior Notes | Senior notes | Prior to December 1, 2023</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Redemption price, percentage</t>
        </is>
      </c>
      <c r="B87" s="4" t="inlineStr">
        <is>
          <t xml:space="preserve"> </t>
        </is>
      </c>
      <c r="C87" s="12" t="n">
        <v>1</v>
      </c>
      <c r="D87" s="4" t="inlineStr">
        <is>
          <t xml:space="preserve"> </t>
        </is>
      </c>
      <c r="E87" s="4" t="inlineStr">
        <is>
          <t xml:space="preserve"> </t>
        </is>
      </c>
      <c r="F87" s="4" t="inlineStr">
        <is>
          <t xml:space="preserve"> </t>
        </is>
      </c>
      <c r="G87" s="4" t="inlineStr">
        <is>
          <t xml:space="preserve"> </t>
        </is>
      </c>
    </row>
    <row r="88">
      <c r="A88" s="4" t="inlineStr">
        <is>
          <t>5.375% Senior Notes | Senior notes | December 1, 2023 to November 30, 2024</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Redemption price, percentage</t>
        </is>
      </c>
      <c r="B90" s="4" t="inlineStr">
        <is>
          <t xml:space="preserve"> </t>
        </is>
      </c>
      <c r="C90" s="11" t="n">
        <v>1.02688</v>
      </c>
      <c r="D90" s="4" t="inlineStr">
        <is>
          <t xml:space="preserve"> </t>
        </is>
      </c>
      <c r="E90" s="4" t="inlineStr">
        <is>
          <t xml:space="preserve"> </t>
        </is>
      </c>
      <c r="F90" s="4" t="inlineStr">
        <is>
          <t xml:space="preserve"> </t>
        </is>
      </c>
      <c r="G90" s="4" t="inlineStr">
        <is>
          <t xml:space="preserve"> </t>
        </is>
      </c>
    </row>
    <row r="91">
      <c r="A91" s="4" t="inlineStr">
        <is>
          <t>5.375% Senior Notes | Senior notes | December 1, 2024 to November 30, 2025</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Redemption price, percentage</t>
        </is>
      </c>
      <c r="B93" s="4" t="inlineStr">
        <is>
          <t xml:space="preserve"> </t>
        </is>
      </c>
      <c r="C93" s="11" t="n">
        <v>1.01344</v>
      </c>
      <c r="D93" s="4" t="inlineStr">
        <is>
          <t xml:space="preserve"> </t>
        </is>
      </c>
      <c r="E93" s="4" t="inlineStr">
        <is>
          <t xml:space="preserve"> </t>
        </is>
      </c>
      <c r="F93" s="4" t="inlineStr">
        <is>
          <t xml:space="preserve"> </t>
        </is>
      </c>
      <c r="G93" s="4" t="inlineStr">
        <is>
          <t xml:space="preserve"> </t>
        </is>
      </c>
    </row>
    <row r="94">
      <c r="A94" s="4" t="inlineStr">
        <is>
          <t>5.375% Senior Notes | Senior notes | December 1, 2025 and thereaft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Redemption price, percentage</t>
        </is>
      </c>
      <c r="B96" s="4" t="inlineStr">
        <is>
          <t xml:space="preserve"> </t>
        </is>
      </c>
      <c r="C96" s="12" t="n">
        <v>1</v>
      </c>
      <c r="D96" s="4" t="inlineStr">
        <is>
          <t xml:space="preserve"> </t>
        </is>
      </c>
      <c r="E96" s="4" t="inlineStr">
        <is>
          <t xml:space="preserve"> </t>
        </is>
      </c>
      <c r="F96" s="4" t="inlineStr">
        <is>
          <t xml:space="preserve"> </t>
        </is>
      </c>
      <c r="G96" s="4" t="inlineStr">
        <is>
          <t xml:space="preserve"> </t>
        </is>
      </c>
    </row>
    <row r="97">
      <c r="A97" s="4" t="inlineStr">
        <is>
          <t>5.375% Senior Notes | Senior notes | Upon change of contro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Redemption price, percentage</t>
        </is>
      </c>
      <c r="B99" s="4" t="inlineStr">
        <is>
          <t xml:space="preserve"> </t>
        </is>
      </c>
      <c r="C99" s="12" t="n">
        <v>1.01</v>
      </c>
      <c r="D99" s="4" t="inlineStr">
        <is>
          <t xml:space="preserve"> </t>
        </is>
      </c>
      <c r="E99" s="4" t="inlineStr">
        <is>
          <t xml:space="preserve"> </t>
        </is>
      </c>
      <c r="F99" s="4" t="inlineStr">
        <is>
          <t xml:space="preserve"> </t>
        </is>
      </c>
      <c r="G99" s="4" t="inlineStr">
        <is>
          <t xml:space="preserve"> </t>
        </is>
      </c>
    </row>
    <row r="100">
      <c r="A100" s="4" t="inlineStr">
        <is>
          <t>Forty Percent Of Senior Notes, 5.375%, Due 2028 | Senior notes | Prior to December 1, 2023</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Redemption price, percentage</t>
        </is>
      </c>
      <c r="B102" s="4" t="inlineStr">
        <is>
          <t xml:space="preserve"> </t>
        </is>
      </c>
      <c r="C102" s="11" t="n">
        <v>1.05375</v>
      </c>
      <c r="D102" s="4" t="inlineStr">
        <is>
          <t xml:space="preserve"> </t>
        </is>
      </c>
      <c r="E102" s="4" t="inlineStr">
        <is>
          <t xml:space="preserve"> </t>
        </is>
      </c>
      <c r="F102" s="4" t="inlineStr">
        <is>
          <t xml:space="preserve"> </t>
        </is>
      </c>
      <c r="G102"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Share Repurchase Program (Details) - USD ($)</t>
        </is>
      </c>
      <c r="B1" s="2" t="inlineStr">
        <is>
          <t>3 Months Ended</t>
        </is>
      </c>
    </row>
    <row r="2">
      <c r="B2" s="2" t="inlineStr">
        <is>
          <t>Mar. 31, 2023</t>
        </is>
      </c>
      <c r="C2" s="2" t="inlineStr">
        <is>
          <t>Mar. 31, 2022</t>
        </is>
      </c>
      <c r="D2" s="2" t="inlineStr">
        <is>
          <t>Mar. 03,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9" t="n">
        <v>75000000</v>
      </c>
    </row>
    <row r="5">
      <c r="A5" s="4" t="inlineStr">
        <is>
          <t>Treasury stock value</t>
        </is>
      </c>
      <c r="B5" s="4" t="inlineStr">
        <is>
          <t xml:space="preserve"> </t>
        </is>
      </c>
      <c r="C5" s="9" t="n">
        <v>4100000</v>
      </c>
      <c r="D5" s="4" t="inlineStr">
        <is>
          <t xml:space="preserve"> </t>
        </is>
      </c>
    </row>
    <row r="6">
      <c r="A6" s="4" t="inlineStr">
        <is>
          <t>Repurchase of common stock (in shares)</t>
        </is>
      </c>
      <c r="B6" s="5" t="n">
        <v>0</v>
      </c>
      <c r="C6" s="5" t="n">
        <v>400000</v>
      </c>
      <c r="D6" s="4" t="inlineStr">
        <is>
          <t xml:space="preserve"> </t>
        </is>
      </c>
    </row>
    <row r="7">
      <c r="A7" s="4" t="inlineStr">
        <is>
          <t>Stock repurchase program</t>
        </is>
      </c>
      <c r="B7" s="9" t="n">
        <v>4400000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Narrative (Details) $ / shares in Units, shares in Millions, $ in Millions</t>
        </is>
      </c>
      <c r="B1" s="2" t="inlineStr">
        <is>
          <t>3 Months Ended</t>
        </is>
      </c>
    </row>
    <row r="2">
      <c r="B2" s="2" t="inlineStr">
        <is>
          <t>Mar. 31, 2023 USD ($) $ / shares shares</t>
        </is>
      </c>
    </row>
    <row r="3">
      <c r="A3" s="3" t="inlineStr">
        <is>
          <t>Share-based Compensation Arrangement by Share-based Payment Award [Line Items]</t>
        </is>
      </c>
      <c r="B3" s="4" t="inlineStr">
        <is>
          <t xml:space="preserve"> </t>
        </is>
      </c>
    </row>
    <row r="4">
      <c r="A4" s="4" t="inlineStr">
        <is>
          <t>Unrecognized compensation cost | $</t>
        </is>
      </c>
      <c r="B4" s="6" t="n">
        <v>133.3</v>
      </c>
    </row>
    <row r="5">
      <c r="A5" s="4" t="inlineStr">
        <is>
          <t>Restricted Stock Units (RSUs)</t>
        </is>
      </c>
      <c r="B5" s="4" t="inlineStr">
        <is>
          <t xml:space="preserve"> </t>
        </is>
      </c>
    </row>
    <row r="6">
      <c r="A6" s="3" t="inlineStr">
        <is>
          <t>Share-based Compensation Arrangement by Share-based Payment Award [Line Items]</t>
        </is>
      </c>
      <c r="B6" s="4" t="inlineStr">
        <is>
          <t xml:space="preserve"> </t>
        </is>
      </c>
    </row>
    <row r="7">
      <c r="A7" s="4" t="inlineStr">
        <is>
          <t>Number of awards granted in period (in shares) | shares</t>
        </is>
      </c>
      <c r="B7" s="7" t="n">
        <v>22.4</v>
      </c>
    </row>
    <row r="8">
      <c r="A8" s="4" t="inlineStr">
        <is>
          <t>Weighted average grant date fair value, RSUs granted during period (in dollars per share) | $ / shares</t>
        </is>
      </c>
      <c r="B8" s="8" t="n">
        <v>2.36</v>
      </c>
    </row>
    <row r="9">
      <c r="A9" s="4" t="inlineStr">
        <is>
          <t>Vesting period</t>
        </is>
      </c>
      <c r="B9" s="4" t="inlineStr">
        <is>
          <t>3 years</t>
        </is>
      </c>
    </row>
    <row r="10">
      <c r="A10" s="4" t="inlineStr">
        <is>
          <t>Phantom Share Units (PSUs)</t>
        </is>
      </c>
      <c r="B10" s="4" t="inlineStr">
        <is>
          <t xml:space="preserve"> </t>
        </is>
      </c>
    </row>
    <row r="11">
      <c r="A11" s="3" t="inlineStr">
        <is>
          <t>Share-based Compensation Arrangement by Share-based Payment Award [Line Items]</t>
        </is>
      </c>
      <c r="B11" s="4" t="inlineStr">
        <is>
          <t xml:space="preserve"> </t>
        </is>
      </c>
    </row>
    <row r="12">
      <c r="A12" s="4" t="inlineStr">
        <is>
          <t>Number of awards granted in period (in shares) | shares</t>
        </is>
      </c>
      <c r="B12" s="7" t="n">
        <v>2.5</v>
      </c>
    </row>
    <row r="13">
      <c r="A13" s="4" t="inlineStr">
        <is>
          <t>Weighted average grant date fair value, RSUs granted during period (in dollars per share) | $ / shares</t>
        </is>
      </c>
      <c r="B13" s="8" t="n">
        <v>2.08</v>
      </c>
    </row>
    <row r="14">
      <c r="A14" s="4" t="inlineStr">
        <is>
          <t>Vesting period</t>
        </is>
      </c>
      <c r="B14" s="4" t="inlineStr">
        <is>
          <t>3 years</t>
        </is>
      </c>
    </row>
    <row r="15">
      <c r="A15" s="4" t="inlineStr">
        <is>
          <t>Long-Term Incentive Cash Units (LTIC)</t>
        </is>
      </c>
      <c r="B15" s="4" t="inlineStr">
        <is>
          <t xml:space="preserve"> </t>
        </is>
      </c>
    </row>
    <row r="16">
      <c r="A16" s="3" t="inlineStr">
        <is>
          <t>Share-based Compensation Arrangement by Share-based Payment Award [Line Items]</t>
        </is>
      </c>
      <c r="B16" s="4" t="inlineStr">
        <is>
          <t xml:space="preserve"> </t>
        </is>
      </c>
    </row>
    <row r="17">
      <c r="A17" s="4" t="inlineStr">
        <is>
          <t>Number of awards granted in period (in shares) | shares</t>
        </is>
      </c>
      <c r="B17" s="7" t="n">
        <v>4.9</v>
      </c>
    </row>
    <row r="18">
      <c r="A18" s="4" t="inlineStr">
        <is>
          <t>Weighted average grant date fair value, RSUs granted during period (in dollars per share) | $ / shares</t>
        </is>
      </c>
      <c r="B18" s="8" t="n">
        <v>0.7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 Based Compensation Expense Equity and Liability Awards Amounts (Details) - USD ($)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Pre-tax share-based compensation expense</t>
        </is>
      </c>
      <c r="B4" s="6" t="n">
        <v>15.2</v>
      </c>
      <c r="C4" s="9" t="n">
        <v>17</v>
      </c>
    </row>
    <row r="5">
      <c r="A5" s="4" t="inlineStr">
        <is>
          <t>Equity classified award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Pre-tax share-based compensation expense</t>
        </is>
      </c>
      <c r="B7" s="7" t="n">
        <v>14.7</v>
      </c>
      <c r="C7" s="5" t="n">
        <v>17</v>
      </c>
    </row>
    <row r="8">
      <c r="A8" s="4" t="inlineStr">
        <is>
          <t>Liability classified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Pre-tax share-based compensation expense</t>
        </is>
      </c>
      <c r="B10" s="6" t="n">
        <v>0.5</v>
      </c>
      <c r="C10" s="9"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 Based Compensation Expense (Details) - USD ($)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Pre-tax share-based compensation expense</t>
        </is>
      </c>
      <c r="B4" s="6" t="n">
        <v>15.2</v>
      </c>
      <c r="C4" s="9" t="n">
        <v>17</v>
      </c>
    </row>
    <row r="5">
      <c r="A5" s="4" t="inlineStr">
        <is>
          <t>Less: Income tax benefit</t>
        </is>
      </c>
      <c r="B5" s="7" t="n">
        <v>-3.2</v>
      </c>
      <c r="C5" s="7" t="n">
        <v>-3.6</v>
      </c>
    </row>
    <row r="6">
      <c r="A6" s="4" t="inlineStr">
        <is>
          <t>Total share-based compensation expense, net of tax</t>
        </is>
      </c>
      <c r="B6" s="5" t="n">
        <v>12</v>
      </c>
      <c r="C6" s="7" t="n">
        <v>13.4</v>
      </c>
    </row>
    <row r="7">
      <c r="A7" s="4" t="inlineStr">
        <is>
          <t>Cost of revenue</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Pre-tax share-based compensation expense</t>
        </is>
      </c>
      <c r="B9" s="7" t="n">
        <v>2.8</v>
      </c>
      <c r="C9" s="7" t="n">
        <v>2.8</v>
      </c>
    </row>
    <row r="10">
      <c r="A10" s="4" t="inlineStr">
        <is>
          <t>Selling, general and administrative expense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Pre-tax share-based compensation expense</t>
        </is>
      </c>
      <c r="B12" s="6" t="n">
        <v>12.4</v>
      </c>
      <c r="C12" s="6" t="n">
        <v>14.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5" customWidth="1" min="8" max="8"/>
  </cols>
  <sheetData>
    <row r="1">
      <c r="A1" s="1" t="inlineStr">
        <is>
          <t>Derivatives - Narrative (Details)</t>
        </is>
      </c>
      <c r="B1" s="2" t="inlineStr">
        <is>
          <t>3 Months Ended</t>
        </is>
      </c>
    </row>
    <row r="2">
      <c r="B2" s="2" t="inlineStr">
        <is>
          <t>Mar. 31, 2023 USD ($)</t>
        </is>
      </c>
      <c r="C2" s="2" t="inlineStr">
        <is>
          <t>Mar. 31, 2022 USD ($)</t>
        </is>
      </c>
      <c r="D2" s="2" t="inlineStr">
        <is>
          <t>Dec. 31, 2022 USD ($)</t>
        </is>
      </c>
      <c r="E2" s="2" t="inlineStr">
        <is>
          <t>Feb. 12, 2021 USD ($)</t>
        </is>
      </c>
      <c r="F2" s="2" t="inlineStr">
        <is>
          <t>Jan. 31, 2021 USD ($)</t>
        </is>
      </c>
      <c r="G2" s="2" t="inlineStr">
        <is>
          <t>Jan. 09, 2020 USD ($)</t>
        </is>
      </c>
      <c r="H2" s="2" t="inlineStr">
        <is>
          <t>Dec. 31, 2016 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other comprehensive loss</t>
        </is>
      </c>
      <c r="B4" s="9" t="n">
        <v>-63600000</v>
      </c>
      <c r="C4" s="4" t="inlineStr">
        <is>
          <t xml:space="preserve"> </t>
        </is>
      </c>
      <c r="D4" s="9" t="n">
        <v>-71400000</v>
      </c>
      <c r="E4" s="4" t="inlineStr">
        <is>
          <t xml:space="preserve"> </t>
        </is>
      </c>
      <c r="F4" s="4" t="inlineStr">
        <is>
          <t xml:space="preserve"> </t>
        </is>
      </c>
      <c r="G4" s="4" t="inlineStr">
        <is>
          <t xml:space="preserve"> </t>
        </is>
      </c>
      <c r="H4" s="4" t="inlineStr">
        <is>
          <t xml:space="preserve"> </t>
        </is>
      </c>
    </row>
    <row r="5">
      <c r="A5" s="4" t="inlineStr">
        <is>
          <t>Interest expense</t>
        </is>
      </c>
      <c r="B5" s="5" t="n">
        <v>56900000</v>
      </c>
      <c r="C5" s="9" t="n">
        <v>501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flow hedge gain expected to be reclassified as a reduction to interest expense over the next twelve months</t>
        </is>
      </c>
      <c r="B6" s="5" t="n">
        <v>384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s designated as hedging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abilities</t>
        </is>
      </c>
      <c r="B9" s="5" t="n">
        <v>52100000</v>
      </c>
      <c r="C9" s="4" t="inlineStr">
        <is>
          <t xml:space="preserve"> </t>
        </is>
      </c>
      <c r="D9" s="5" t="n">
        <v>56400000</v>
      </c>
      <c r="E9" s="4" t="inlineStr">
        <is>
          <t xml:space="preserve"> </t>
        </is>
      </c>
      <c r="F9" s="4" t="inlineStr">
        <is>
          <t xml:space="preserve"> </t>
        </is>
      </c>
      <c r="G9" s="4" t="inlineStr">
        <is>
          <t xml:space="preserve"> </t>
        </is>
      </c>
      <c r="H9" s="4" t="inlineStr">
        <is>
          <t xml:space="preserve"> </t>
        </is>
      </c>
    </row>
    <row r="10">
      <c r="A10" s="4" t="inlineStr">
        <is>
          <t>Interest rate swa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abilities</t>
        </is>
      </c>
      <c r="B12" s="5" t="n">
        <v>52100000</v>
      </c>
      <c r="C12" s="4" t="inlineStr">
        <is>
          <t xml:space="preserve"> </t>
        </is>
      </c>
      <c r="D12" s="5" t="n">
        <v>56400000</v>
      </c>
      <c r="E12" s="4" t="inlineStr">
        <is>
          <t xml:space="preserve"> </t>
        </is>
      </c>
      <c r="F12" s="4" t="inlineStr">
        <is>
          <t xml:space="preserve"> </t>
        </is>
      </c>
      <c r="G12" s="4" t="inlineStr">
        <is>
          <t xml:space="preserve"> </t>
        </is>
      </c>
      <c r="H12" s="4" t="inlineStr">
        <is>
          <t xml:space="preserve"> </t>
        </is>
      </c>
    </row>
    <row r="13">
      <c r="A13" s="4" t="inlineStr">
        <is>
          <t>Derivative, notional amount</t>
        </is>
      </c>
      <c r="B13" s="9" t="n">
        <v>1350000000</v>
      </c>
      <c r="C13" s="4" t="inlineStr">
        <is>
          <t xml:space="preserve"> </t>
        </is>
      </c>
      <c r="D13" s="9" t="n">
        <v>1350000000</v>
      </c>
      <c r="E13" s="9" t="n">
        <v>900000000</v>
      </c>
      <c r="F13" s="4" t="inlineStr">
        <is>
          <t xml:space="preserve"> </t>
        </is>
      </c>
      <c r="G13" s="4" t="inlineStr">
        <is>
          <t xml:space="preserve"> </t>
        </is>
      </c>
      <c r="H13" s="4" t="inlineStr">
        <is>
          <t xml:space="preserve"> </t>
        </is>
      </c>
    </row>
    <row r="14">
      <c r="A14" s="4" t="inlineStr">
        <is>
          <t>Accumulated other comprehensive loss</t>
        </is>
      </c>
      <c r="B14" s="4" t="inlineStr">
        <is>
          <t xml:space="preserve"> </t>
        </is>
      </c>
      <c r="C14" s="4" t="inlineStr">
        <is>
          <t xml:space="preserve"> </t>
        </is>
      </c>
      <c r="D14" s="4" t="inlineStr">
        <is>
          <t xml:space="preserve"> </t>
        </is>
      </c>
      <c r="E14" s="4" t="inlineStr">
        <is>
          <t xml:space="preserve"> </t>
        </is>
      </c>
      <c r="F14" s="9" t="n">
        <v>51600000</v>
      </c>
      <c r="G14" s="4" t="inlineStr">
        <is>
          <t xml:space="preserve"> </t>
        </is>
      </c>
      <c r="H14" s="4" t="inlineStr">
        <is>
          <t xml:space="preserve"> </t>
        </is>
      </c>
    </row>
    <row r="15">
      <c r="A15" s="4" t="inlineStr">
        <is>
          <t>Derivative, fixed interest rate</t>
        </is>
      </c>
      <c r="B15" s="4" t="inlineStr">
        <is>
          <t xml:space="preserve"> </t>
        </is>
      </c>
      <c r="C15" s="4" t="inlineStr">
        <is>
          <t xml:space="preserve"> </t>
        </is>
      </c>
      <c r="D15" s="4" t="inlineStr">
        <is>
          <t xml:space="preserve"> </t>
        </is>
      </c>
      <c r="E15" s="11" t="n">
        <v>0.02382</v>
      </c>
      <c r="F15" s="4" t="inlineStr">
        <is>
          <t xml:space="preserve"> </t>
        </is>
      </c>
      <c r="G15" s="4" t="inlineStr">
        <is>
          <t xml:space="preserve"> </t>
        </is>
      </c>
      <c r="H15" s="4" t="inlineStr">
        <is>
          <t xml:space="preserve"> </t>
        </is>
      </c>
    </row>
    <row r="16">
      <c r="A16" s="4" t="inlineStr">
        <is>
          <t>Interest rate swaps | LIB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ariable interest rate</t>
        </is>
      </c>
      <c r="B18" s="4" t="inlineStr">
        <is>
          <t xml:space="preserve"> </t>
        </is>
      </c>
      <c r="C18" s="4" t="inlineStr">
        <is>
          <t xml:space="preserve"> </t>
        </is>
      </c>
      <c r="D18" s="4" t="inlineStr">
        <is>
          <t xml:space="preserve"> </t>
        </is>
      </c>
      <c r="E18" s="10" t="n">
        <v>0.0075</v>
      </c>
      <c r="F18" s="4" t="inlineStr">
        <is>
          <t xml:space="preserve"> </t>
        </is>
      </c>
      <c r="G18" s="4" t="inlineStr">
        <is>
          <t xml:space="preserve"> </t>
        </is>
      </c>
      <c r="H18" s="4" t="inlineStr">
        <is>
          <t xml:space="preserve"> </t>
        </is>
      </c>
    </row>
    <row r="19">
      <c r="A19" s="4" t="inlineStr">
        <is>
          <t>Interest rate swaps | Derivatives designated as hedging instruments | Cash Flow Hedg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abilities</t>
        </is>
      </c>
      <c r="B21" s="4" t="inlineStr">
        <is>
          <t xml:space="preserve"> </t>
        </is>
      </c>
      <c r="C21" s="4" t="inlineStr">
        <is>
          <t xml:space="preserve"> </t>
        </is>
      </c>
      <c r="D21" s="4" t="inlineStr">
        <is>
          <t xml:space="preserve"> </t>
        </is>
      </c>
      <c r="E21" s="4" t="inlineStr">
        <is>
          <t xml:space="preserve"> </t>
        </is>
      </c>
      <c r="F21" s="4" t="inlineStr">
        <is>
          <t xml:space="preserve"> </t>
        </is>
      </c>
      <c r="G21" s="9" t="n">
        <v>39900000</v>
      </c>
      <c r="H21" s="4" t="inlineStr">
        <is>
          <t xml:space="preserve"> </t>
        </is>
      </c>
    </row>
    <row r="22">
      <c r="A22" s="4" t="inlineStr">
        <is>
          <t>Receive Fixed Interest Rate Swa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rivative, notional amount</t>
        </is>
      </c>
      <c r="B24" s="4" t="inlineStr">
        <is>
          <t xml:space="preserve"> </t>
        </is>
      </c>
      <c r="C24" s="4" t="inlineStr">
        <is>
          <t xml:space="preserve"> </t>
        </is>
      </c>
      <c r="D24" s="4" t="inlineStr">
        <is>
          <t xml:space="preserve"> </t>
        </is>
      </c>
      <c r="E24" s="9" t="n">
        <v>900000000</v>
      </c>
      <c r="F24" s="4" t="inlineStr">
        <is>
          <t xml:space="preserve"> </t>
        </is>
      </c>
      <c r="G24" s="4" t="inlineStr">
        <is>
          <t xml:space="preserve"> </t>
        </is>
      </c>
      <c r="H24" s="4" t="inlineStr">
        <is>
          <t xml:space="preserve"> </t>
        </is>
      </c>
    </row>
    <row r="25">
      <c r="A25" s="4" t="inlineStr">
        <is>
          <t>Number of derivative instruments |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v>
      </c>
    </row>
    <row r="26">
      <c r="A26" s="4" t="inlineStr">
        <is>
          <t>Pay-fixed interest rate swa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rivative, notional amount</t>
        </is>
      </c>
      <c r="B28" s="4" t="inlineStr">
        <is>
          <t xml:space="preserve"> </t>
        </is>
      </c>
      <c r="C28" s="4" t="inlineStr">
        <is>
          <t xml:space="preserve"> </t>
        </is>
      </c>
      <c r="D28" s="4" t="inlineStr">
        <is>
          <t xml:space="preserve"> </t>
        </is>
      </c>
      <c r="E28" s="9" t="n">
        <v>1350000000</v>
      </c>
      <c r="F28" s="4" t="inlineStr">
        <is>
          <t xml:space="preserve"> </t>
        </is>
      </c>
      <c r="G28" s="4" t="inlineStr">
        <is>
          <t xml:space="preserve"> </t>
        </is>
      </c>
      <c r="H2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Derivatives - Interest Rate Swaps Outstanding (Details) - USD ($)</t>
        </is>
      </c>
      <c r="B1" s="2" t="inlineStr">
        <is>
          <t>Mar. 31, 2023</t>
        </is>
      </c>
      <c r="C1" s="2" t="inlineStr">
        <is>
          <t>Dec. 31, 2022</t>
        </is>
      </c>
      <c r="D1" s="2" t="inlineStr">
        <is>
          <t>Feb. 12, 2021</t>
        </is>
      </c>
    </row>
    <row r="2">
      <c r="A2" s="4" t="inlineStr">
        <is>
          <t>Interest rate swaps</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Fixed Rate Paid (Received)</t>
        </is>
      </c>
      <c r="B4" s="4" t="inlineStr">
        <is>
          <t xml:space="preserve"> </t>
        </is>
      </c>
      <c r="C4" s="4" t="inlineStr">
        <is>
          <t xml:space="preserve"> </t>
        </is>
      </c>
      <c r="D4" s="11" t="n">
        <v>0.02382</v>
      </c>
    </row>
    <row r="5">
      <c r="A5" s="4" t="inlineStr">
        <is>
          <t>Notional amount</t>
        </is>
      </c>
      <c r="B5" s="9" t="n">
        <v>1350000000</v>
      </c>
      <c r="C5" s="9" t="n">
        <v>1350000000</v>
      </c>
      <c r="D5" s="9" t="n">
        <v>900000000</v>
      </c>
    </row>
    <row r="6">
      <c r="A6" s="4" t="inlineStr">
        <is>
          <t>Interest Rate Swap 1 - Entered in December 2018</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Fixed Rate Paid (Received)</t>
        </is>
      </c>
      <c r="B8" s="4" t="inlineStr">
        <is>
          <t xml:space="preserve"> </t>
        </is>
      </c>
      <c r="C8" s="11" t="n">
        <v>0.02749</v>
      </c>
      <c r="D8" s="4" t="inlineStr">
        <is>
          <t xml:space="preserve"> </t>
        </is>
      </c>
    </row>
    <row r="9">
      <c r="A9" s="4" t="inlineStr">
        <is>
          <t>Notional amount</t>
        </is>
      </c>
      <c r="B9" s="5" t="n">
        <v>0</v>
      </c>
      <c r="C9" s="9" t="n">
        <v>0</v>
      </c>
      <c r="D9" s="4" t="inlineStr">
        <is>
          <t xml:space="preserve"> </t>
        </is>
      </c>
    </row>
    <row r="10">
      <c r="A10" s="4" t="inlineStr">
        <is>
          <t>Interest Rate Swap 2 - Entered in December 2018</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Fixed Rate Paid (Received)</t>
        </is>
      </c>
      <c r="B12" s="4" t="inlineStr">
        <is>
          <t xml:space="preserve"> </t>
        </is>
      </c>
      <c r="C12" s="11" t="n">
        <v>0.02735</v>
      </c>
      <c r="D12" s="4" t="inlineStr">
        <is>
          <t xml:space="preserve"> </t>
        </is>
      </c>
    </row>
    <row r="13">
      <c r="A13" s="4" t="inlineStr">
        <is>
          <t>Notional amount</t>
        </is>
      </c>
      <c r="B13" s="5" t="n">
        <v>0</v>
      </c>
      <c r="C13" s="9" t="n">
        <v>0</v>
      </c>
      <c r="D13" s="4" t="inlineStr">
        <is>
          <t xml:space="preserve"> </t>
        </is>
      </c>
    </row>
    <row r="14">
      <c r="A14" s="4" t="inlineStr">
        <is>
          <t>Interest Rate Swap 3 - Entered in December 2018</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Fixed Rate Paid (Received)</t>
        </is>
      </c>
      <c r="B16" s="4" t="inlineStr">
        <is>
          <t xml:space="preserve"> </t>
        </is>
      </c>
      <c r="C16" s="11" t="n">
        <v>0.02736</v>
      </c>
      <c r="D16" s="4" t="inlineStr">
        <is>
          <t xml:space="preserve"> </t>
        </is>
      </c>
    </row>
    <row r="17">
      <c r="A17" s="4" t="inlineStr">
        <is>
          <t>Notional amount</t>
        </is>
      </c>
      <c r="B17" s="5" t="n">
        <v>0</v>
      </c>
      <c r="C17" s="9" t="n">
        <v>0</v>
      </c>
      <c r="D17" s="4" t="inlineStr">
        <is>
          <t xml:space="preserve"> </t>
        </is>
      </c>
    </row>
    <row r="18">
      <c r="A18" s="4" t="inlineStr">
        <is>
          <t>Interest Rate Swap 4 - Entered in December 2018</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Fixed Rate Paid (Received)</t>
        </is>
      </c>
      <c r="B20" s="4" t="inlineStr">
        <is>
          <t xml:space="preserve"> </t>
        </is>
      </c>
      <c r="C20" s="10" t="n">
        <v>0.0278</v>
      </c>
      <c r="D20" s="4" t="inlineStr">
        <is>
          <t xml:space="preserve"> </t>
        </is>
      </c>
    </row>
    <row r="21">
      <c r="A21" s="4" t="inlineStr">
        <is>
          <t>Notional amount</t>
        </is>
      </c>
      <c r="B21" s="5" t="n">
        <v>0</v>
      </c>
      <c r="C21" s="9" t="n">
        <v>0</v>
      </c>
      <c r="D21" s="4" t="inlineStr">
        <is>
          <t xml:space="preserve"> </t>
        </is>
      </c>
    </row>
    <row r="22">
      <c r="A22" s="4" t="inlineStr">
        <is>
          <t>Interest Rate Swap 5 - Entered in February 2021</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Fixed Rate Paid (Received)</t>
        </is>
      </c>
      <c r="B24" s="4" t="inlineStr">
        <is>
          <t xml:space="preserve"> </t>
        </is>
      </c>
      <c r="C24" s="11" t="n">
        <v>0.02382</v>
      </c>
      <c r="D24" s="4" t="inlineStr">
        <is>
          <t xml:space="preserve"> </t>
        </is>
      </c>
    </row>
    <row r="25">
      <c r="A25" s="4" t="inlineStr">
        <is>
          <t>Notional amount</t>
        </is>
      </c>
      <c r="B25" s="9" t="n">
        <v>1350000000</v>
      </c>
      <c r="C25" s="9" t="n">
        <v>1350000000</v>
      </c>
      <c r="D2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CASH FLOWS (Unaudited) - USD ($) $ in Millions</t>
        </is>
      </c>
      <c r="B1" s="2" t="inlineStr">
        <is>
          <t>3 Months Ended</t>
        </is>
      </c>
    </row>
    <row r="2">
      <c r="B2" s="2" t="inlineStr">
        <is>
          <t>Mar. 31, 2023</t>
        </is>
      </c>
      <c r="C2" s="2" t="inlineStr">
        <is>
          <t>Dec. 31, 2022</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9" t="n">
        <v>-612</v>
      </c>
      <c r="C4" s="4" t="inlineStr">
        <is>
          <t xml:space="preserve"> </t>
        </is>
      </c>
      <c r="D4" s="6" t="n">
        <v>-38.5</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7" t="n">
        <v>94.7</v>
      </c>
      <c r="C6" s="4" t="inlineStr">
        <is>
          <t xml:space="preserve"> </t>
        </is>
      </c>
      <c r="D6" s="7" t="n">
        <v>101.6</v>
      </c>
    </row>
    <row r="7">
      <c r="A7" s="4" t="inlineStr">
        <is>
          <t>Amortization of operating right-of-use assets</t>
        </is>
      </c>
      <c r="B7" s="7" t="n">
        <v>15.1</v>
      </c>
      <c r="C7" s="4" t="inlineStr">
        <is>
          <t xml:space="preserve"> </t>
        </is>
      </c>
      <c r="D7" s="7" t="n">
        <v>14.3</v>
      </c>
    </row>
    <row r="8">
      <c r="A8" s="4" t="inlineStr">
        <is>
          <t>Deferred income taxes</t>
        </is>
      </c>
      <c r="B8" s="7" t="n">
        <v>-17.3</v>
      </c>
      <c r="C8" s="4" t="inlineStr">
        <is>
          <t xml:space="preserve"> </t>
        </is>
      </c>
      <c r="D8" s="7" t="n">
        <v>0.9</v>
      </c>
    </row>
    <row r="9">
      <c r="A9" s="4" t="inlineStr">
        <is>
          <t>Share-based compensation expense</t>
        </is>
      </c>
      <c r="B9" s="7" t="n">
        <v>15.2</v>
      </c>
      <c r="C9" s="4" t="inlineStr">
        <is>
          <t xml:space="preserve"> </t>
        </is>
      </c>
      <c r="D9" s="5" t="n">
        <v>17</v>
      </c>
    </row>
    <row r="10">
      <c r="A10" s="4" t="inlineStr">
        <is>
          <t>Impairment of goodwill</t>
        </is>
      </c>
      <c r="B10" s="7" t="n">
        <v>543.1</v>
      </c>
      <c r="C10" s="4" t="inlineStr">
        <is>
          <t xml:space="preserve"> </t>
        </is>
      </c>
      <c r="D10" s="5" t="n">
        <v>0</v>
      </c>
    </row>
    <row r="11">
      <c r="A11" s="4" t="inlineStr">
        <is>
          <t>Gain on debt extinguishment</t>
        </is>
      </c>
      <c r="B11" s="7" t="n">
        <v>-12.8</v>
      </c>
      <c r="C11" s="4" t="inlineStr">
        <is>
          <t xml:space="preserve"> </t>
        </is>
      </c>
      <c r="D11" s="5" t="n">
        <v>0</v>
      </c>
    </row>
    <row r="12">
      <c r="A12" s="4" t="inlineStr">
        <is>
          <t>Unrealized loss on derivative contracts</t>
        </is>
      </c>
      <c r="B12" s="7" t="n">
        <v>4.5</v>
      </c>
      <c r="C12" s="4" t="inlineStr">
        <is>
          <t xml:space="preserve"> </t>
        </is>
      </c>
      <c r="D12" s="7" t="n">
        <v>4.6</v>
      </c>
    </row>
    <row r="13">
      <c r="A13" s="4" t="inlineStr">
        <is>
          <t>(Gain) loss on investments, net</t>
        </is>
      </c>
      <c r="B13" s="7" t="n">
        <v>-0.1</v>
      </c>
      <c r="C13" s="4" t="inlineStr">
        <is>
          <t xml:space="preserve"> </t>
        </is>
      </c>
      <c r="D13" s="7" t="n">
        <v>0.1</v>
      </c>
    </row>
    <row r="14">
      <c r="A14" s="4" t="inlineStr">
        <is>
          <t>Provision for bad debts and accrued customer credits</t>
        </is>
      </c>
      <c r="B14" s="7" t="n">
        <v>0.7</v>
      </c>
      <c r="C14" s="4" t="inlineStr">
        <is>
          <t xml:space="preserve"> </t>
        </is>
      </c>
      <c r="D14" s="7" t="n">
        <v>-0.2</v>
      </c>
    </row>
    <row r="15">
      <c r="A15" s="4" t="inlineStr">
        <is>
          <t>Amortization of debt issuance costs and debt discount</t>
        </is>
      </c>
      <c r="B15" s="5" t="n">
        <v>2</v>
      </c>
      <c r="C15" s="4" t="inlineStr">
        <is>
          <t xml:space="preserve"> </t>
        </is>
      </c>
      <c r="D15" s="5" t="n">
        <v>2</v>
      </c>
    </row>
    <row r="16">
      <c r="A16" s="4" t="inlineStr">
        <is>
          <t>Other operating activities</t>
        </is>
      </c>
      <c r="B16" s="7" t="n">
        <v>-0.1</v>
      </c>
      <c r="C16" s="4" t="inlineStr">
        <is>
          <t xml:space="preserve"> </t>
        </is>
      </c>
      <c r="D16" s="5" t="n">
        <v>0</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7" t="n">
        <v>50.5</v>
      </c>
      <c r="C18" s="4" t="inlineStr">
        <is>
          <t xml:space="preserve"> </t>
        </is>
      </c>
      <c r="D18" s="7" t="n">
        <v>-19.8</v>
      </c>
    </row>
    <row r="19">
      <c r="A19" s="4" t="inlineStr">
        <is>
          <t>Prepaid expenses and other current assets</t>
        </is>
      </c>
      <c r="B19" s="7" t="n">
        <v>-1.5</v>
      </c>
      <c r="C19" s="4" t="inlineStr">
        <is>
          <t xml:space="preserve"> </t>
        </is>
      </c>
      <c r="D19" s="7" t="n">
        <v>7.4</v>
      </c>
    </row>
    <row r="20">
      <c r="A20" s="4" t="inlineStr">
        <is>
          <t>Accounts payable, accrued expenses, and other current liabilities</t>
        </is>
      </c>
      <c r="B20" s="7" t="n">
        <v>-100.3</v>
      </c>
      <c r="C20" s="4" t="inlineStr">
        <is>
          <t xml:space="preserve"> </t>
        </is>
      </c>
      <c r="D20" s="5" t="n">
        <v>-19</v>
      </c>
    </row>
    <row r="21">
      <c r="A21" s="4" t="inlineStr">
        <is>
          <t>Deferred revenue</t>
        </is>
      </c>
      <c r="B21" s="7" t="n">
        <v>19.1</v>
      </c>
      <c r="C21" s="4" t="inlineStr">
        <is>
          <t xml:space="preserve"> </t>
        </is>
      </c>
      <c r="D21" s="7" t="n">
        <v>7.6</v>
      </c>
    </row>
    <row r="22">
      <c r="A22" s="4" t="inlineStr">
        <is>
          <t>Operating lease liabilities</t>
        </is>
      </c>
      <c r="B22" s="7" t="n">
        <v>-19.9</v>
      </c>
      <c r="C22" s="4" t="inlineStr">
        <is>
          <t xml:space="preserve"> </t>
        </is>
      </c>
      <c r="D22" s="7" t="n">
        <v>-17.7</v>
      </c>
    </row>
    <row r="23">
      <c r="A23" s="4" t="inlineStr">
        <is>
          <t>Other non-current assets and liabilities</t>
        </is>
      </c>
      <c r="B23" s="7" t="n">
        <v>17.2</v>
      </c>
      <c r="C23" s="4" t="inlineStr">
        <is>
          <t xml:space="preserve"> </t>
        </is>
      </c>
      <c r="D23" s="7" t="n">
        <v>4.2</v>
      </c>
    </row>
    <row r="24">
      <c r="A24" s="4" t="inlineStr">
        <is>
          <t>Net cash provided by (used in) operating activities</t>
        </is>
      </c>
      <c r="B24" s="7" t="n">
        <v>-1.9</v>
      </c>
      <c r="C24" s="4" t="inlineStr">
        <is>
          <t xml:space="preserve"> </t>
        </is>
      </c>
      <c r="D24" s="7" t="n">
        <v>64.5</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equipment and software</t>
        </is>
      </c>
      <c r="B26" s="7" t="n">
        <v>-12.1</v>
      </c>
      <c r="C26" s="4" t="inlineStr">
        <is>
          <t xml:space="preserve"> </t>
        </is>
      </c>
      <c r="D26" s="7" t="n">
        <v>-19.2</v>
      </c>
    </row>
    <row r="27">
      <c r="A27" s="4" t="inlineStr">
        <is>
          <t>Acquisitions, net of cash acquired</t>
        </is>
      </c>
      <c r="B27" s="5" t="n">
        <v>0</v>
      </c>
      <c r="C27" s="4" t="inlineStr">
        <is>
          <t xml:space="preserve"> </t>
        </is>
      </c>
      <c r="D27" s="7" t="n">
        <v>-7.7</v>
      </c>
    </row>
    <row r="28">
      <c r="A28" s="4" t="inlineStr">
        <is>
          <t>Other investing activities</t>
        </is>
      </c>
      <c r="B28" s="7" t="n">
        <v>0.4</v>
      </c>
      <c r="C28" s="4" t="inlineStr">
        <is>
          <t xml:space="preserve"> </t>
        </is>
      </c>
      <c r="D28" s="5" t="n">
        <v>1</v>
      </c>
    </row>
    <row r="29">
      <c r="A29" s="4" t="inlineStr">
        <is>
          <t>Net cash used in investing activities</t>
        </is>
      </c>
      <c r="B29" s="7" t="n">
        <v>-11.7</v>
      </c>
      <c r="C29" s="4" t="inlineStr">
        <is>
          <t xml:space="preserve"> </t>
        </is>
      </c>
      <c r="D29" s="7" t="n">
        <v>-25.9</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employee stock plans</t>
        </is>
      </c>
      <c r="B31" s="5" t="n">
        <v>0</v>
      </c>
      <c r="C31" s="4" t="inlineStr">
        <is>
          <t xml:space="preserve"> </t>
        </is>
      </c>
      <c r="D31" s="7" t="n">
        <v>0.5</v>
      </c>
    </row>
    <row r="32">
      <c r="A32" s="4" t="inlineStr">
        <is>
          <t>Shares of common stock repurchased</t>
        </is>
      </c>
      <c r="B32" s="5" t="n">
        <v>0</v>
      </c>
      <c r="C32" s="4" t="inlineStr">
        <is>
          <t xml:space="preserve"> </t>
        </is>
      </c>
      <c r="D32" s="7" t="n">
        <v>-4.1</v>
      </c>
    </row>
    <row r="33">
      <c r="A33" s="4" t="inlineStr">
        <is>
          <t>Payments on long-term debt</t>
        </is>
      </c>
      <c r="B33" s="7" t="n">
        <v>-15.4</v>
      </c>
      <c r="C33" s="4" t="inlineStr">
        <is>
          <t xml:space="preserve"> </t>
        </is>
      </c>
      <c r="D33" s="7" t="n">
        <v>-5.8</v>
      </c>
    </row>
    <row r="34">
      <c r="A34" s="4" t="inlineStr">
        <is>
          <t>Payments on financing component of interest rate swap</t>
        </is>
      </c>
      <c r="B34" s="7" t="n">
        <v>-4.4</v>
      </c>
      <c r="C34" s="4" t="inlineStr">
        <is>
          <t xml:space="preserve"> </t>
        </is>
      </c>
      <c r="D34" s="7" t="n">
        <v>-4.3</v>
      </c>
    </row>
    <row r="35">
      <c r="A35" s="4" t="inlineStr">
        <is>
          <t>Principal payments of finance lease liabilities</t>
        </is>
      </c>
      <c r="B35" s="7" t="n">
        <v>-18.6</v>
      </c>
      <c r="C35" s="4" t="inlineStr">
        <is>
          <t xml:space="preserve"> </t>
        </is>
      </c>
      <c r="D35" s="7" t="n">
        <v>-15.9</v>
      </c>
    </row>
    <row r="36">
      <c r="A36" s="4" t="inlineStr">
        <is>
          <t>Principal payments of financing obligations</t>
        </is>
      </c>
      <c r="B36" s="7" t="n">
        <v>-2.9</v>
      </c>
      <c r="C36" s="4" t="inlineStr">
        <is>
          <t xml:space="preserve"> </t>
        </is>
      </c>
      <c r="D36" s="7" t="n">
        <v>-11.2</v>
      </c>
    </row>
    <row r="37">
      <c r="A37" s="4" t="inlineStr">
        <is>
          <t>Net cash used in financing activities</t>
        </is>
      </c>
      <c r="B37" s="7" t="n">
        <v>-41.3</v>
      </c>
      <c r="C37" s="4" t="inlineStr">
        <is>
          <t xml:space="preserve"> </t>
        </is>
      </c>
      <c r="D37" s="7" t="n">
        <v>-40.8</v>
      </c>
    </row>
    <row r="38">
      <c r="A38" s="4" t="inlineStr">
        <is>
          <t>Effect of exchange rate changes on cash, cash equivalents, and restricted cash</t>
        </is>
      </c>
      <c r="B38" s="7" t="n">
        <v>0.9</v>
      </c>
      <c r="C38" s="4" t="inlineStr">
        <is>
          <t xml:space="preserve"> </t>
        </is>
      </c>
      <c r="D38" s="7" t="n">
        <v>-1.6</v>
      </c>
    </row>
    <row r="39">
      <c r="A39" s="4" t="inlineStr">
        <is>
          <t>Decrease in cash, cash equivalents, and restricted cash</t>
        </is>
      </c>
      <c r="B39" s="5" t="n">
        <v>-54</v>
      </c>
      <c r="C39" s="4" t="inlineStr">
        <is>
          <t xml:space="preserve"> </t>
        </is>
      </c>
      <c r="D39" s="7" t="n">
        <v>-3.8</v>
      </c>
    </row>
    <row r="40">
      <c r="A40" s="4" t="inlineStr">
        <is>
          <t>Cash, cash equivalents, and restricted cash at beginning of period</t>
        </is>
      </c>
      <c r="B40" s="7" t="n">
        <v>231.4</v>
      </c>
      <c r="C40" s="4" t="inlineStr">
        <is>
          <t xml:space="preserve"> </t>
        </is>
      </c>
      <c r="D40" s="7" t="n">
        <v>275.4</v>
      </c>
    </row>
    <row r="41">
      <c r="A41" s="4" t="inlineStr">
        <is>
          <t>Cash, cash equivalents, and restricted cash at end of period</t>
        </is>
      </c>
      <c r="B41" s="7" t="n">
        <v>177.4</v>
      </c>
      <c r="C41" s="6" t="n">
        <v>231.4</v>
      </c>
      <c r="D41" s="7" t="n">
        <v>271.6</v>
      </c>
    </row>
    <row r="42">
      <c r="A42" s="3" t="inlineStr">
        <is>
          <t>Supplemental Cash Flow Information</t>
        </is>
      </c>
      <c r="B42" s="4" t="inlineStr">
        <is>
          <t xml:space="preserve"> </t>
        </is>
      </c>
      <c r="C42" s="4" t="inlineStr">
        <is>
          <t xml:space="preserve"> </t>
        </is>
      </c>
      <c r="D42" s="4" t="inlineStr">
        <is>
          <t xml:space="preserve"> </t>
        </is>
      </c>
    </row>
    <row r="43">
      <c r="A43" s="4" t="inlineStr">
        <is>
          <t>Cash payments for interest, net of amount capitalized</t>
        </is>
      </c>
      <c r="B43" s="7" t="n">
        <v>49.5</v>
      </c>
      <c r="C43" s="4" t="inlineStr">
        <is>
          <t xml:space="preserve"> </t>
        </is>
      </c>
      <c r="D43" s="7" t="n">
        <v>40.8</v>
      </c>
    </row>
    <row r="44">
      <c r="A44" s="4" t="inlineStr">
        <is>
          <t>Cash payments for income taxes, net of refunds</t>
        </is>
      </c>
      <c r="B44" s="7" t="n">
        <v>1.7</v>
      </c>
      <c r="C44" s="4" t="inlineStr">
        <is>
          <t xml:space="preserve"> </t>
        </is>
      </c>
      <c r="D44" s="7" t="n">
        <v>5.4</v>
      </c>
    </row>
    <row r="45">
      <c r="A45" s="3" t="inlineStr">
        <is>
          <t>Non-cash Investing and Financing Activities</t>
        </is>
      </c>
      <c r="B45" s="4" t="inlineStr">
        <is>
          <t xml:space="preserve"> </t>
        </is>
      </c>
      <c r="C45" s="4" t="inlineStr">
        <is>
          <t xml:space="preserve"> </t>
        </is>
      </c>
      <c r="D45" s="4" t="inlineStr">
        <is>
          <t xml:space="preserve"> </t>
        </is>
      </c>
    </row>
    <row r="46">
      <c r="A46" s="4" t="inlineStr">
        <is>
          <t>Acquisition of property, equipment and software by finance leases</t>
        </is>
      </c>
      <c r="B46" s="7" t="n">
        <v>50.7</v>
      </c>
      <c r="C46" s="4" t="inlineStr">
        <is>
          <t xml:space="preserve"> </t>
        </is>
      </c>
      <c r="D46" s="7" t="n">
        <v>6.5</v>
      </c>
    </row>
    <row r="47">
      <c r="A47" s="4" t="inlineStr">
        <is>
          <t>Acquisition of property, equipment and software by financing obligations</t>
        </is>
      </c>
      <c r="B47" s="5" t="n">
        <v>0</v>
      </c>
      <c r="C47" s="4" t="inlineStr">
        <is>
          <t xml:space="preserve"> </t>
        </is>
      </c>
      <c r="D47" s="7" t="n">
        <v>3.7</v>
      </c>
    </row>
    <row r="48">
      <c r="A48" s="4" t="inlineStr">
        <is>
          <t>Increase in property, equipment and software accrued in liabilities</t>
        </is>
      </c>
      <c r="B48" s="7" t="n">
        <v>8.699999999999999</v>
      </c>
      <c r="C48" s="4" t="inlineStr">
        <is>
          <t xml:space="preserve"> </t>
        </is>
      </c>
      <c r="D48" s="7" t="n">
        <v>1.5</v>
      </c>
    </row>
    <row r="49">
      <c r="A49" s="4" t="inlineStr">
        <is>
          <t>Non-cash purchases of property, equipment and software</t>
        </is>
      </c>
      <c r="B49" s="7" t="n">
        <v>59.4</v>
      </c>
      <c r="C49" s="4" t="inlineStr">
        <is>
          <t xml:space="preserve"> </t>
        </is>
      </c>
      <c r="D49" s="7" t="n">
        <v>11.7</v>
      </c>
    </row>
    <row r="50">
      <c r="A50" s="3" t="inlineStr">
        <is>
          <t>Cash, Cash Equivalents, Restricted Cash and Restricted Cash Equivalents</t>
        </is>
      </c>
      <c r="B50" s="4" t="inlineStr">
        <is>
          <t xml:space="preserve"> </t>
        </is>
      </c>
      <c r="C50" s="4" t="inlineStr">
        <is>
          <t xml:space="preserve"> </t>
        </is>
      </c>
      <c r="D50" s="4" t="inlineStr">
        <is>
          <t xml:space="preserve"> </t>
        </is>
      </c>
    </row>
    <row r="51">
      <c r="A51" s="4" t="inlineStr">
        <is>
          <t>Cash and cash equivalents</t>
        </is>
      </c>
      <c r="B51" s="7" t="n">
        <v>174.3</v>
      </c>
      <c r="C51" s="7" t="n">
        <v>228.4</v>
      </c>
      <c r="D51" s="7" t="n">
        <v>269.1</v>
      </c>
    </row>
    <row r="52">
      <c r="A52" s="4" t="inlineStr">
        <is>
          <t>Restricted cash included in other non-current assets</t>
        </is>
      </c>
      <c r="B52" s="7" t="n">
        <v>3.1</v>
      </c>
      <c r="C52" s="4" t="inlineStr">
        <is>
          <t xml:space="preserve"> </t>
        </is>
      </c>
      <c r="D52" s="7" t="n">
        <v>2.5</v>
      </c>
    </row>
    <row r="53">
      <c r="A53" s="4" t="inlineStr">
        <is>
          <t>Total cash, cash equivalents, and restricted cash shown in the statement of cash flows</t>
        </is>
      </c>
      <c r="B53" s="6" t="n">
        <v>177.4</v>
      </c>
      <c r="C53" s="6" t="n">
        <v>231.4</v>
      </c>
      <c r="D53" s="6" t="n">
        <v>27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s of Derivatives on the Consolidated Balance Sheets (Details) - USD ($) $ in Millions</t>
        </is>
      </c>
      <c r="B1" s="2" t="inlineStr">
        <is>
          <t>Mar. 31, 2023</t>
        </is>
      </c>
      <c r="C1" s="2" t="inlineStr">
        <is>
          <t>Dec. 31, 2022</t>
        </is>
      </c>
    </row>
    <row r="2">
      <c r="A2" s="4" t="inlineStr">
        <is>
          <t>Interest rate swap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s</t>
        </is>
      </c>
      <c r="B4" s="6" t="n">
        <v>105.2</v>
      </c>
      <c r="C4" s="6" t="n">
        <v>124.8</v>
      </c>
    </row>
    <row r="5">
      <c r="A5" s="4" t="inlineStr">
        <is>
          <t>Liabilities</t>
        </is>
      </c>
      <c r="B5" s="7" t="n">
        <v>52.1</v>
      </c>
      <c r="C5" s="7" t="n">
        <v>56.4</v>
      </c>
    </row>
    <row r="6">
      <c r="A6" s="4" t="inlineStr">
        <is>
          <t>Derivatives designated as hedging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s</t>
        </is>
      </c>
      <c r="B8" s="7" t="n">
        <v>105.2</v>
      </c>
      <c r="C8" s="7" t="n">
        <v>124.8</v>
      </c>
    </row>
    <row r="9">
      <c r="A9" s="4" t="inlineStr">
        <is>
          <t>Liabilities</t>
        </is>
      </c>
      <c r="B9" s="7" t="n">
        <v>52.1</v>
      </c>
      <c r="C9" s="7" t="n">
        <v>56.4</v>
      </c>
    </row>
    <row r="10">
      <c r="A10" s="4" t="inlineStr">
        <is>
          <t>Derivatives designated as hedging instruments | Other current assets | Interest rate swap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Assets</t>
        </is>
      </c>
      <c r="B12" s="7" t="n">
        <v>43.5</v>
      </c>
      <c r="C12" s="7" t="n">
        <v>44.3</v>
      </c>
    </row>
    <row r="13">
      <c r="A13" s="4" t="inlineStr">
        <is>
          <t>Liabilities</t>
        </is>
      </c>
      <c r="B13" s="5" t="n">
        <v>0</v>
      </c>
      <c r="C13" s="5" t="n">
        <v>0</v>
      </c>
    </row>
    <row r="14">
      <c r="A14" s="4" t="inlineStr">
        <is>
          <t>Derivatives designated as hedging instruments | Other non-current assets | Interest rate swap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s</t>
        </is>
      </c>
      <c r="B16" s="7" t="n">
        <v>61.7</v>
      </c>
      <c r="C16" s="7" t="n">
        <v>80.5</v>
      </c>
    </row>
    <row r="17">
      <c r="A17" s="4" t="inlineStr">
        <is>
          <t>Liabilities</t>
        </is>
      </c>
      <c r="B17" s="5" t="n">
        <v>0</v>
      </c>
      <c r="C17" s="5" t="n">
        <v>0</v>
      </c>
    </row>
    <row r="18">
      <c r="A18" s="4" t="inlineStr">
        <is>
          <t>Derivatives designated as hedging instruments | Other current liabilities | Interest rate swap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Assets</t>
        </is>
      </c>
      <c r="B20" s="5" t="n">
        <v>0</v>
      </c>
      <c r="C20" s="5" t="n">
        <v>0</v>
      </c>
    </row>
    <row r="21">
      <c r="A21" s="4" t="inlineStr">
        <is>
          <t>Liabilities</t>
        </is>
      </c>
      <c r="B21" s="7" t="n">
        <v>17.3</v>
      </c>
      <c r="C21" s="7" t="n">
        <v>17.3</v>
      </c>
    </row>
    <row r="22">
      <c r="A22" s="4" t="inlineStr">
        <is>
          <t>Derivatives designated as hedging instruments | Other non-current liabilities | Interest rate swap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Assets</t>
        </is>
      </c>
      <c r="B24" s="5" t="n">
        <v>0</v>
      </c>
      <c r="C24" s="5" t="n">
        <v>0</v>
      </c>
    </row>
    <row r="25">
      <c r="A25" s="4" t="inlineStr">
        <is>
          <t>Liabilities</t>
        </is>
      </c>
      <c r="B25" s="6" t="n">
        <v>34.8</v>
      </c>
      <c r="C25" s="6" t="n">
        <v>3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Presented on a Net Asset and Net Liability basis (Details) - Interest rate swap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Gross Amounts on Balance Sheet</t>
        </is>
      </c>
      <c r="B3" s="6" t="n">
        <v>105.2</v>
      </c>
      <c r="C3" s="6" t="n">
        <v>124.8</v>
      </c>
    </row>
    <row r="4">
      <c r="A4" s="4" t="inlineStr">
        <is>
          <t>Effects of Counterparty Netting</t>
        </is>
      </c>
      <c r="B4" s="7" t="n">
        <v>-52.1</v>
      </c>
      <c r="C4" s="7" t="n">
        <v>-56.4</v>
      </c>
    </row>
    <row r="5">
      <c r="A5" s="4" t="inlineStr">
        <is>
          <t>Net Amounts</t>
        </is>
      </c>
      <c r="B5" s="7" t="n">
        <v>53.1</v>
      </c>
      <c r="C5" s="7" t="n">
        <v>68.40000000000001</v>
      </c>
    </row>
    <row r="6">
      <c r="A6" s="3" t="inlineStr">
        <is>
          <t>Liabilities</t>
        </is>
      </c>
      <c r="B6" s="4" t="inlineStr">
        <is>
          <t xml:space="preserve"> </t>
        </is>
      </c>
      <c r="C6" s="4" t="inlineStr">
        <is>
          <t xml:space="preserve"> </t>
        </is>
      </c>
    </row>
    <row r="7">
      <c r="A7" s="4" t="inlineStr">
        <is>
          <t>Gross Amounts on Balance Sheet</t>
        </is>
      </c>
      <c r="B7" s="7" t="n">
        <v>52.1</v>
      </c>
      <c r="C7" s="7" t="n">
        <v>56.4</v>
      </c>
    </row>
    <row r="8">
      <c r="A8" s="4" t="inlineStr">
        <is>
          <t>Effects of Counterparty Netting</t>
        </is>
      </c>
      <c r="B8" s="7" t="n">
        <v>-52.1</v>
      </c>
      <c r="C8" s="7" t="n">
        <v>-56.4</v>
      </c>
    </row>
    <row r="9">
      <c r="A9" s="4" t="inlineStr">
        <is>
          <t>Net Amounts</t>
        </is>
      </c>
      <c r="B9" s="9" t="n">
        <v>0</v>
      </c>
      <c r="C9" s="9"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Effect of Derivatives on the Consolidated Statements of Comprehensive Income (Loss) (Details) - Interest income (expense) - Interest rate swaps - USD ($) $ in Millions</t>
        </is>
      </c>
      <c r="B1" s="2" t="inlineStr">
        <is>
          <t>3 Months Ended</t>
        </is>
      </c>
    </row>
    <row r="2">
      <c r="B2" s="2" t="inlineStr">
        <is>
          <t>Mar. 31, 2023</t>
        </is>
      </c>
      <c r="C2" s="2" t="inlineStr">
        <is>
          <t>Mar. 31, 2022</t>
        </is>
      </c>
    </row>
    <row r="3">
      <c r="A3" s="3" t="inlineStr">
        <is>
          <t>Derivative Instruments and Hedging Activities Disclosures [Line Items]</t>
        </is>
      </c>
      <c r="B3" s="4" t="inlineStr">
        <is>
          <t xml:space="preserve"> </t>
        </is>
      </c>
      <c r="C3" s="4" t="inlineStr">
        <is>
          <t xml:space="preserve"> </t>
        </is>
      </c>
    </row>
    <row r="4">
      <c r="A4" s="4" t="inlineStr">
        <is>
          <t>Derivatives not designated as hedging instruments</t>
        </is>
      </c>
      <c r="B4" s="6" t="n">
        <v>-4.6</v>
      </c>
      <c r="C4" s="6" t="n">
        <v>-4.6</v>
      </c>
    </row>
    <row r="5">
      <c r="A5" s="4" t="inlineStr">
        <is>
          <t>Derivatives designated as hedging instruments</t>
        </is>
      </c>
      <c r="B5" s="6" t="n">
        <v>12.2</v>
      </c>
      <c r="C5" s="6" t="n">
        <v>-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Accumulated Other Comprehensive Income (Loss) (Details) - USD ($) $ in Million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t>
        </is>
      </c>
      <c r="B4" s="6" t="n">
        <v>629.5</v>
      </c>
      <c r="C4" s="6" t="n">
        <v>1327.4</v>
      </c>
    </row>
    <row r="5">
      <c r="A5" s="4" t="inlineStr">
        <is>
          <t>Foreign currency translation adjustments, net of tax benefit</t>
        </is>
      </c>
      <c r="B5" s="7" t="n">
        <v>3.4</v>
      </c>
      <c r="C5" s="7" t="n">
        <v>-4.6</v>
      </c>
    </row>
    <row r="6">
      <c r="A6" s="4" t="inlineStr">
        <is>
          <t>Unrealized gain (loss) on derivative contracts, net of tax expense</t>
        </is>
      </c>
      <c r="B6" s="7" t="n">
        <v>-5.6</v>
      </c>
      <c r="C6" s="7" t="n">
        <v>42.3</v>
      </c>
    </row>
    <row r="7">
      <c r="A7" s="4" t="inlineStr">
        <is>
          <t>Amount reclassified from Accumulated comprehensive income (loss) into earnings, net of tax benefit</t>
        </is>
      </c>
      <c r="B7" s="7" t="n">
        <v>-5.6</v>
      </c>
      <c r="C7" s="7" t="n">
        <v>4.3</v>
      </c>
    </row>
    <row r="8">
      <c r="A8" s="4" t="inlineStr">
        <is>
          <t>Ending balance</t>
        </is>
      </c>
      <c r="B8" s="7" t="n">
        <v>24.4</v>
      </c>
      <c r="C8" s="7" t="n">
        <v>1344.3</v>
      </c>
    </row>
    <row r="9">
      <c r="A9" s="4" t="inlineStr">
        <is>
          <t>Foreign currency translation adjustment, tax (benefit) expense</t>
        </is>
      </c>
      <c r="B9" s="7" t="n">
        <v>0.4</v>
      </c>
      <c r="C9" s="7" t="n">
        <v>-0.7</v>
      </c>
    </row>
    <row r="10">
      <c r="A10" s="4" t="inlineStr">
        <is>
          <t>Unrealized gain (loss) on derivative contract, tax expense (benefit)</t>
        </is>
      </c>
      <c r="B10" s="7" t="n">
        <v>-1.9</v>
      </c>
      <c r="C10" s="7" t="n">
        <v>14.6</v>
      </c>
    </row>
    <row r="11">
      <c r="A11" s="4" t="inlineStr">
        <is>
          <t>Amount reclassified from Accumulated comprehensive income (loss) into earnings, net of tax (benefit) expense</t>
        </is>
      </c>
      <c r="B11" s="5" t="n">
        <v>2</v>
      </c>
      <c r="C11" s="7" t="n">
        <v>-1.5</v>
      </c>
    </row>
    <row r="12">
      <c r="A12" s="4" t="inlineStr">
        <is>
          <t>Interest expense</t>
        </is>
      </c>
      <c r="B12" s="7" t="n">
        <v>56.9</v>
      </c>
      <c r="C12" s="7" t="n">
        <v>50.1</v>
      </c>
    </row>
    <row r="13">
      <c r="A13" s="4" t="inlineStr">
        <is>
          <t>Reclassification out of Accumulated Other Comprehensive Income</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Interest expense</t>
        </is>
      </c>
      <c r="B15" s="7" t="n">
        <v>12.2</v>
      </c>
      <c r="C15" s="7" t="n">
        <v>1.2</v>
      </c>
    </row>
    <row r="16">
      <c r="A16" s="4" t="inlineStr">
        <is>
          <t>Amortization of off-market swap</t>
        </is>
      </c>
      <c r="B16" s="7" t="n">
        <v>4.6</v>
      </c>
      <c r="C16" s="7" t="n">
        <v>4.6</v>
      </c>
    </row>
    <row r="17">
      <c r="A17" s="4" t="inlineStr">
        <is>
          <t>Accumulated Foreign Currency Translation Adjustments</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eginning balance</t>
        </is>
      </c>
      <c r="B19" s="5" t="n">
        <v>-10</v>
      </c>
      <c r="C19" s="7" t="n">
        <v>17.2</v>
      </c>
    </row>
    <row r="20">
      <c r="A20" s="4" t="inlineStr">
        <is>
          <t>Foreign currency translation adjustments, net of tax benefit</t>
        </is>
      </c>
      <c r="B20" s="7" t="n">
        <v>3.4</v>
      </c>
      <c r="C20" s="7" t="n">
        <v>-4.6</v>
      </c>
    </row>
    <row r="21">
      <c r="A21" s="4" t="inlineStr">
        <is>
          <t>Unrealized gain (loss) on derivative contracts, net of tax expense</t>
        </is>
      </c>
      <c r="B21" s="5" t="n">
        <v>0</v>
      </c>
      <c r="C21" s="5" t="n">
        <v>0</v>
      </c>
    </row>
    <row r="22">
      <c r="A22" s="4" t="inlineStr">
        <is>
          <t>Amount reclassified from Accumulated comprehensive income (loss) into earnings, net of tax benefit</t>
        </is>
      </c>
      <c r="B22" s="5" t="n">
        <v>0</v>
      </c>
      <c r="C22" s="5" t="n">
        <v>0</v>
      </c>
    </row>
    <row r="23">
      <c r="A23" s="4" t="inlineStr">
        <is>
          <t>Ending balance</t>
        </is>
      </c>
      <c r="B23" s="7" t="n">
        <v>-6.6</v>
      </c>
      <c r="C23" s="7" t="n">
        <v>12.6</v>
      </c>
    </row>
    <row r="24">
      <c r="A24" s="4" t="inlineStr">
        <is>
          <t>Accumulated Gain (Loss) on Derivative Contracts</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eginning balance</t>
        </is>
      </c>
      <c r="B26" s="7" t="n">
        <v>81.40000000000001</v>
      </c>
      <c r="C26" s="7" t="n">
        <v>-10.3</v>
      </c>
    </row>
    <row r="27">
      <c r="A27" s="4" t="inlineStr">
        <is>
          <t>Foreign currency translation adjustments, net of tax benefit</t>
        </is>
      </c>
      <c r="B27" s="5" t="n">
        <v>0</v>
      </c>
      <c r="C27" s="5" t="n">
        <v>0</v>
      </c>
    </row>
    <row r="28">
      <c r="A28" s="4" t="inlineStr">
        <is>
          <t>Unrealized gain (loss) on derivative contracts, net of tax expense</t>
        </is>
      </c>
      <c r="B28" s="7" t="n">
        <v>-5.6</v>
      </c>
      <c r="C28" s="7" t="n">
        <v>42.3</v>
      </c>
    </row>
    <row r="29">
      <c r="A29" s="4" t="inlineStr">
        <is>
          <t>Amount reclassified from Accumulated comprehensive income (loss) into earnings, net of tax benefit</t>
        </is>
      </c>
      <c r="B29" s="7" t="n">
        <v>-5.6</v>
      </c>
      <c r="C29" s="7" t="n">
        <v>4.3</v>
      </c>
    </row>
    <row r="30">
      <c r="A30" s="4" t="inlineStr">
        <is>
          <t>Ending balance</t>
        </is>
      </c>
      <c r="B30" s="7" t="n">
        <v>70.2</v>
      </c>
      <c r="C30" s="7" t="n">
        <v>36.3</v>
      </c>
    </row>
    <row r="31">
      <c r="A31" s="4" t="inlineStr">
        <is>
          <t>Accumulated Other Comprehensive Income</t>
        </is>
      </c>
      <c r="B31" s="4" t="inlineStr">
        <is>
          <t xml:space="preserve"> </t>
        </is>
      </c>
      <c r="C31" s="4" t="inlineStr">
        <is>
          <t xml:space="preserve"> </t>
        </is>
      </c>
    </row>
    <row r="32">
      <c r="A32" s="3" t="inlineStr">
        <is>
          <t>AOCI Attributable to Parent, Net of Tax [Roll Forward]</t>
        </is>
      </c>
      <c r="B32" s="4" t="inlineStr">
        <is>
          <t xml:space="preserve"> </t>
        </is>
      </c>
      <c r="C32" s="4" t="inlineStr">
        <is>
          <t xml:space="preserve"> </t>
        </is>
      </c>
    </row>
    <row r="33">
      <c r="A33" s="4" t="inlineStr">
        <is>
          <t>Beginning balance</t>
        </is>
      </c>
      <c r="B33" s="7" t="n">
        <v>71.40000000000001</v>
      </c>
      <c r="C33" s="7" t="n">
        <v>6.9</v>
      </c>
    </row>
    <row r="34">
      <c r="A34" s="4" t="inlineStr">
        <is>
          <t>Ending balance</t>
        </is>
      </c>
      <c r="B34" s="6" t="n">
        <v>63.6</v>
      </c>
      <c r="C34" s="6" t="n">
        <v>48.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Narrative (Details) - Senior Facilities - Term loan facility $ in Millions</t>
        </is>
      </c>
      <c r="B1" s="2" t="inlineStr">
        <is>
          <t>Mar. 31, 2023 USD ($)</t>
        </is>
      </c>
    </row>
    <row r="2">
      <c r="A2" s="3" t="inlineStr">
        <is>
          <t>Related Party Transaction [Line Items]</t>
        </is>
      </c>
      <c r="B2" s="4" t="inlineStr">
        <is>
          <t xml:space="preserve"> </t>
        </is>
      </c>
    </row>
    <row r="3">
      <c r="A3" s="4" t="inlineStr">
        <is>
          <t>Principal balance</t>
        </is>
      </c>
      <c r="B3" s="9" t="n">
        <v>2254</v>
      </c>
    </row>
    <row r="4">
      <c r="A4" s="4" t="inlineStr">
        <is>
          <t>Affiliates of ABRY | Affiliated entity</t>
        </is>
      </c>
      <c r="B4" s="4" t="inlineStr">
        <is>
          <t xml:space="preserve"> </t>
        </is>
      </c>
    </row>
    <row r="5">
      <c r="A5" s="3" t="inlineStr">
        <is>
          <t>Related Party Transaction [Line Items]</t>
        </is>
      </c>
      <c r="B5" s="4" t="inlineStr">
        <is>
          <t xml:space="preserve"> </t>
        </is>
      </c>
    </row>
    <row r="6">
      <c r="A6" s="4" t="inlineStr">
        <is>
          <t>Principal balance</t>
        </is>
      </c>
      <c r="B6" s="6" t="n">
        <v>58.8</v>
      </c>
    </row>
    <row r="7">
      <c r="A7" s="4" t="inlineStr">
        <is>
          <t>Percentage of debt due to related party</t>
        </is>
      </c>
      <c r="B7" s="10" t="n">
        <v>0.0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Jan. 01, 2023 segment</t>
        </is>
      </c>
    </row>
    <row r="2">
      <c r="A2" s="3" t="inlineStr">
        <is>
          <t>Segment Reporting [Abstract]</t>
        </is>
      </c>
      <c r="B2" s="4" t="inlineStr">
        <is>
          <t xml:space="preserve"> </t>
        </is>
      </c>
    </row>
    <row r="3">
      <c r="A3" s="4" t="inlineStr">
        <is>
          <t>Number of business units</t>
        </is>
      </c>
      <c r="B3" s="5" t="n">
        <v>2</v>
      </c>
    </row>
    <row r="4">
      <c r="A4" s="4" t="inlineStr">
        <is>
          <t>Number of operating segments</t>
        </is>
      </c>
      <c r="B4" s="5" t="n">
        <v>2</v>
      </c>
    </row>
    <row r="5">
      <c r="A5" s="4" t="inlineStr">
        <is>
          <t>Number of reportable segments</t>
        </is>
      </c>
      <c r="B5" s="5"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egment Reporting - Reconciliation of Revenue and Gross Profits from Segments to Consolidated (Details) - USD ($) $ in Millions</t>
        </is>
      </c>
      <c r="C1" s="2" t="inlineStr">
        <is>
          <t>1 Months Ended</t>
        </is>
      </c>
      <c r="D1" s="2" t="inlineStr">
        <is>
          <t>3 Months Ended</t>
        </is>
      </c>
    </row>
    <row r="2">
      <c r="B2" s="2" t="inlineStr">
        <is>
          <t>Jan. 01, 2023</t>
        </is>
      </c>
      <c r="C2" s="2" t="inlineStr">
        <is>
          <t>Mar. 31, 2023</t>
        </is>
      </c>
      <c r="D2" s="2" t="inlineStr">
        <is>
          <t>Mar. 31, 2023</t>
        </is>
      </c>
      <c r="E2" s="2" t="inlineStr">
        <is>
          <t>Mar. 31,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6" t="n">
        <v>758.7</v>
      </c>
      <c r="E4" s="6" t="n">
        <v>775.5</v>
      </c>
    </row>
    <row r="5">
      <c r="A5" s="4" t="inlineStr">
        <is>
          <t>Income (loss) from operations</t>
        </is>
      </c>
      <c r="B5" s="4" t="inlineStr">
        <is>
          <t xml:space="preserve"> </t>
        </is>
      </c>
      <c r="C5" s="4" t="inlineStr">
        <is>
          <t xml:space="preserve"> </t>
        </is>
      </c>
      <c r="D5" s="5" t="n">
        <v>-581</v>
      </c>
      <c r="E5" s="7" t="n">
        <v>20.9</v>
      </c>
    </row>
    <row r="6">
      <c r="A6" s="4" t="inlineStr">
        <is>
          <t>Gross profit</t>
        </is>
      </c>
      <c r="B6" s="4" t="inlineStr">
        <is>
          <t xml:space="preserve"> </t>
        </is>
      </c>
      <c r="C6" s="4" t="inlineStr">
        <is>
          <t xml:space="preserve"> </t>
        </is>
      </c>
      <c r="D6" s="7" t="n">
        <v>169.6</v>
      </c>
      <c r="E6" s="5" t="n">
        <v>226</v>
      </c>
    </row>
    <row r="7">
      <c r="A7" s="4" t="inlineStr">
        <is>
          <t>Share-based compensation expense</t>
        </is>
      </c>
      <c r="B7" s="4" t="inlineStr">
        <is>
          <t xml:space="preserve"> </t>
        </is>
      </c>
      <c r="C7" s="4" t="inlineStr">
        <is>
          <t xml:space="preserve"> </t>
        </is>
      </c>
      <c r="D7" s="7" t="n">
        <v>-15.2</v>
      </c>
      <c r="E7" s="5" t="n">
        <v>-17</v>
      </c>
    </row>
    <row r="8">
      <c r="A8" s="4" t="inlineStr">
        <is>
          <t>Amortization of intangible assets</t>
        </is>
      </c>
      <c r="B8" s="4" t="inlineStr">
        <is>
          <t xml:space="preserve"> </t>
        </is>
      </c>
      <c r="C8" s="4" t="inlineStr">
        <is>
          <t xml:space="preserve"> </t>
        </is>
      </c>
      <c r="D8" s="7" t="n">
        <v>-40.9</v>
      </c>
      <c r="E8" s="7" t="n">
        <v>-42.2</v>
      </c>
    </row>
    <row r="9">
      <c r="A9" s="4" t="inlineStr">
        <is>
          <t>Impairment of goodwill</t>
        </is>
      </c>
      <c r="B9" s="4" t="inlineStr">
        <is>
          <t xml:space="preserve"> </t>
        </is>
      </c>
      <c r="C9" s="4" t="inlineStr">
        <is>
          <t xml:space="preserve"> </t>
        </is>
      </c>
      <c r="D9" s="7" t="n">
        <v>-543.1</v>
      </c>
      <c r="E9" s="5" t="n">
        <v>0</v>
      </c>
    </row>
    <row r="10">
      <c r="A10" s="4" t="inlineStr">
        <is>
          <t>Interest expense</t>
        </is>
      </c>
      <c r="B10" s="4" t="inlineStr">
        <is>
          <t xml:space="preserve"> </t>
        </is>
      </c>
      <c r="C10" s="4" t="inlineStr">
        <is>
          <t xml:space="preserve"> </t>
        </is>
      </c>
      <c r="D10" s="7" t="n">
        <v>-56.9</v>
      </c>
      <c r="E10" s="7" t="n">
        <v>-50.1</v>
      </c>
    </row>
    <row r="11">
      <c r="A11" s="4" t="inlineStr">
        <is>
          <t>Gain (loss) on investments, net</t>
        </is>
      </c>
      <c r="B11" s="4" t="inlineStr">
        <is>
          <t xml:space="preserve"> </t>
        </is>
      </c>
      <c r="C11" s="4" t="inlineStr">
        <is>
          <t xml:space="preserve"> </t>
        </is>
      </c>
      <c r="D11" s="7" t="n">
        <v>0.1</v>
      </c>
      <c r="E11" s="7" t="n">
        <v>-0.1</v>
      </c>
    </row>
    <row r="12">
      <c r="A12" s="4" t="inlineStr">
        <is>
          <t>Gain on debt extinguishment</t>
        </is>
      </c>
      <c r="B12" s="4" t="inlineStr">
        <is>
          <t xml:space="preserve"> </t>
        </is>
      </c>
      <c r="C12" s="4" t="inlineStr">
        <is>
          <t xml:space="preserve"> </t>
        </is>
      </c>
      <c r="D12" s="7" t="n">
        <v>12.8</v>
      </c>
      <c r="E12" s="5" t="n">
        <v>0</v>
      </c>
    </row>
    <row r="13">
      <c r="A13" s="4" t="inlineStr">
        <is>
          <t>Other income (expense), net</t>
        </is>
      </c>
      <c r="B13" s="4" t="inlineStr">
        <is>
          <t xml:space="preserve"> </t>
        </is>
      </c>
      <c r="C13" s="4" t="inlineStr">
        <is>
          <t xml:space="preserve"> </t>
        </is>
      </c>
      <c r="D13" s="7" t="n">
        <v>2.1</v>
      </c>
      <c r="E13" s="7" t="n">
        <v>-3.6</v>
      </c>
    </row>
    <row r="14">
      <c r="A14" s="4" t="inlineStr">
        <is>
          <t>Total consolidated loss before income taxes</t>
        </is>
      </c>
      <c r="B14" s="4" t="inlineStr">
        <is>
          <t xml:space="preserve"> </t>
        </is>
      </c>
      <c r="C14" s="4" t="inlineStr">
        <is>
          <t xml:space="preserve"> </t>
        </is>
      </c>
      <c r="D14" s="7" t="n">
        <v>-622.9</v>
      </c>
      <c r="E14" s="7" t="n">
        <v>-32.9</v>
      </c>
    </row>
    <row r="15">
      <c r="A15" s="4" t="inlineStr">
        <is>
          <t>Employee Severance | July 2021 Restructuring Plan</t>
        </is>
      </c>
      <c r="B15" s="4" t="inlineStr">
        <is>
          <t xml:space="preserve"> </t>
        </is>
      </c>
      <c r="C15" s="4" t="inlineStr">
        <is>
          <t xml:space="preserve"> </t>
        </is>
      </c>
      <c r="D15" s="4" t="inlineStr">
        <is>
          <t xml:space="preserve"> </t>
        </is>
      </c>
      <c r="E15" s="4" t="inlineStr">
        <is>
          <t xml:space="preserve"> </t>
        </is>
      </c>
    </row>
    <row r="16">
      <c r="A16" s="3" t="inlineStr">
        <is>
          <t>Segment Reporting, Revenue Reconciling Item [Line Items]</t>
        </is>
      </c>
      <c r="B16" s="4" t="inlineStr">
        <is>
          <t xml:space="preserve"> </t>
        </is>
      </c>
      <c r="C16" s="4" t="inlineStr">
        <is>
          <t xml:space="preserve"> </t>
        </is>
      </c>
      <c r="D16" s="4" t="inlineStr">
        <is>
          <t xml:space="preserve"> </t>
        </is>
      </c>
      <c r="E16" s="4" t="inlineStr">
        <is>
          <t xml:space="preserve"> </t>
        </is>
      </c>
    </row>
    <row r="17">
      <c r="A17" s="4" t="inlineStr">
        <is>
          <t>Restructuring reserve</t>
        </is>
      </c>
      <c r="B17" s="4" t="inlineStr">
        <is>
          <t xml:space="preserve"> </t>
        </is>
      </c>
      <c r="C17" s="4" t="inlineStr">
        <is>
          <t xml:space="preserve"> </t>
        </is>
      </c>
      <c r="D17" s="4" t="inlineStr">
        <is>
          <t xml:space="preserve"> </t>
        </is>
      </c>
      <c r="E17" s="7" t="n">
        <v>3.2</v>
      </c>
    </row>
    <row r="18">
      <c r="A18" s="4" t="inlineStr">
        <is>
          <t>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Revenue Reconciling Item [Line Items]</t>
        </is>
      </c>
      <c r="B19" s="4" t="inlineStr">
        <is>
          <t xml:space="preserve"> </t>
        </is>
      </c>
      <c r="C19" s="4" t="inlineStr">
        <is>
          <t xml:space="preserve"> </t>
        </is>
      </c>
      <c r="D19" s="4" t="inlineStr">
        <is>
          <t xml:space="preserve"> </t>
        </is>
      </c>
      <c r="E19" s="4" t="inlineStr">
        <is>
          <t xml:space="preserve"> </t>
        </is>
      </c>
    </row>
    <row r="20">
      <c r="A20" s="4" t="inlineStr">
        <is>
          <t>Income (loss) from operations</t>
        </is>
      </c>
      <c r="B20" s="4" t="inlineStr">
        <is>
          <t xml:space="preserve"> </t>
        </is>
      </c>
      <c r="C20" s="4" t="inlineStr">
        <is>
          <t xml:space="preserve"> </t>
        </is>
      </c>
      <c r="D20" s="7" t="n">
        <v>117.4</v>
      </c>
      <c r="E20" s="7" t="n">
        <v>171.3</v>
      </c>
    </row>
    <row r="21">
      <c r="A21" s="4" t="inlineStr">
        <is>
          <t>Corporate And Reconciling Items</t>
        </is>
      </c>
      <c r="B21" s="4" t="inlineStr">
        <is>
          <t xml:space="preserve"> </t>
        </is>
      </c>
      <c r="C21" s="4" t="inlineStr">
        <is>
          <t xml:space="preserve"> </t>
        </is>
      </c>
      <c r="D21" s="4" t="inlineStr">
        <is>
          <t xml:space="preserve"> </t>
        </is>
      </c>
      <c r="E21" s="4" t="inlineStr">
        <is>
          <t xml:space="preserve"> </t>
        </is>
      </c>
    </row>
    <row r="22">
      <c r="A22" s="3" t="inlineStr">
        <is>
          <t>Segment Reporting, Revenue Reconciling Item [Line Items]</t>
        </is>
      </c>
      <c r="B22" s="4" t="inlineStr">
        <is>
          <t xml:space="preserve"> </t>
        </is>
      </c>
      <c r="C22" s="4" t="inlineStr">
        <is>
          <t xml:space="preserve"> </t>
        </is>
      </c>
      <c r="D22" s="4" t="inlineStr">
        <is>
          <t xml:space="preserve"> </t>
        </is>
      </c>
      <c r="E22" s="4" t="inlineStr">
        <is>
          <t xml:space="preserve"> </t>
        </is>
      </c>
    </row>
    <row r="23">
      <c r="A23" s="4" t="inlineStr">
        <is>
          <t>Income (loss) from operations</t>
        </is>
      </c>
      <c r="B23" s="4" t="inlineStr">
        <is>
          <t xml:space="preserve"> </t>
        </is>
      </c>
      <c r="C23" s="4" t="inlineStr">
        <is>
          <t xml:space="preserve"> </t>
        </is>
      </c>
      <c r="D23" s="7" t="n">
        <v>66.90000000000001</v>
      </c>
      <c r="E23" s="7" t="n">
        <v>59.2</v>
      </c>
    </row>
    <row r="24">
      <c r="A24" s="4" t="inlineStr">
        <is>
          <t>Share-based compensation expense</t>
        </is>
      </c>
      <c r="B24" s="4" t="inlineStr">
        <is>
          <t xml:space="preserve"> </t>
        </is>
      </c>
      <c r="C24" s="4" t="inlineStr">
        <is>
          <t xml:space="preserve"> </t>
        </is>
      </c>
      <c r="D24" s="7" t="n">
        <v>-15.2</v>
      </c>
      <c r="E24" s="5" t="n">
        <v>-17</v>
      </c>
    </row>
    <row r="25">
      <c r="A25" s="4" t="inlineStr">
        <is>
          <t>Special bonuses and other compensation expense</t>
        </is>
      </c>
      <c r="B25" s="4" t="inlineStr">
        <is>
          <t xml:space="preserve"> </t>
        </is>
      </c>
      <c r="C25" s="4" t="inlineStr">
        <is>
          <t xml:space="preserve"> </t>
        </is>
      </c>
      <c r="D25" s="7" t="n">
        <v>-2.2</v>
      </c>
      <c r="E25" s="7" t="n">
        <v>-3.4</v>
      </c>
    </row>
    <row r="26">
      <c r="A26" s="4" t="inlineStr">
        <is>
          <t>Transaction-related adjustments, net</t>
        </is>
      </c>
      <c r="B26" s="4" t="inlineStr">
        <is>
          <t xml:space="preserve"> </t>
        </is>
      </c>
      <c r="C26" s="4" t="inlineStr">
        <is>
          <t xml:space="preserve"> </t>
        </is>
      </c>
      <c r="D26" s="7" t="n">
        <v>-1.3</v>
      </c>
      <c r="E26" s="7" t="n">
        <v>-5.3</v>
      </c>
    </row>
    <row r="27">
      <c r="A27" s="4" t="inlineStr">
        <is>
          <t>Restructuring and transformation expenses</t>
        </is>
      </c>
      <c r="B27" s="4" t="inlineStr">
        <is>
          <t xml:space="preserve"> </t>
        </is>
      </c>
      <c r="C27" s="4" t="inlineStr">
        <is>
          <t xml:space="preserve"> </t>
        </is>
      </c>
      <c r="D27" s="7" t="n">
        <v>-25.6</v>
      </c>
      <c r="E27" s="7" t="n">
        <v>-23.3</v>
      </c>
    </row>
    <row r="28">
      <c r="A28" s="4" t="inlineStr">
        <is>
          <t>Hosted Exchange incident expenses</t>
        </is>
      </c>
      <c r="B28" s="4" t="inlineStr">
        <is>
          <t xml:space="preserve"> </t>
        </is>
      </c>
      <c r="C28" s="4" t="inlineStr">
        <is>
          <t xml:space="preserve"> </t>
        </is>
      </c>
      <c r="D28" s="7" t="n">
        <v>-3.2</v>
      </c>
      <c r="E28" s="5" t="n">
        <v>0</v>
      </c>
    </row>
    <row r="29">
      <c r="A29" s="4" t="inlineStr">
        <is>
          <t>Public Cloud</t>
        </is>
      </c>
      <c r="B29" s="4" t="inlineStr">
        <is>
          <t xml:space="preserve"> </t>
        </is>
      </c>
      <c r="C29" s="4" t="inlineStr">
        <is>
          <t xml:space="preserve"> </t>
        </is>
      </c>
      <c r="D29" s="4" t="inlineStr">
        <is>
          <t xml:space="preserve"> </t>
        </is>
      </c>
      <c r="E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row>
    <row r="31">
      <c r="A31" s="4" t="inlineStr">
        <is>
          <t>Revenue</t>
        </is>
      </c>
      <c r="B31" s="4" t="inlineStr">
        <is>
          <t xml:space="preserve"> </t>
        </is>
      </c>
      <c r="C31" s="4" t="inlineStr">
        <is>
          <t xml:space="preserve"> </t>
        </is>
      </c>
      <c r="D31" s="7" t="n">
        <v>444.6</v>
      </c>
      <c r="E31" s="5" t="n">
        <v>417</v>
      </c>
    </row>
    <row r="32">
      <c r="A32" s="4" t="inlineStr">
        <is>
          <t>Impairment of goodwill</t>
        </is>
      </c>
      <c r="B32" s="4" t="inlineStr">
        <is>
          <t xml:space="preserve"> </t>
        </is>
      </c>
      <c r="C32" s="4" t="inlineStr">
        <is>
          <t xml:space="preserve"> </t>
        </is>
      </c>
      <c r="D32" s="5" t="n">
        <v>0</v>
      </c>
      <c r="E32" s="4" t="inlineStr">
        <is>
          <t xml:space="preserve"> </t>
        </is>
      </c>
    </row>
    <row r="33">
      <c r="A33" s="4" t="inlineStr">
        <is>
          <t>Public Cloud | Operating Segments</t>
        </is>
      </c>
      <c r="B33" s="4" t="inlineStr">
        <is>
          <t xml:space="preserve"> </t>
        </is>
      </c>
      <c r="C33" s="4" t="inlineStr">
        <is>
          <t xml:space="preserve"> </t>
        </is>
      </c>
      <c r="D33" s="4" t="inlineStr">
        <is>
          <t xml:space="preserve"> </t>
        </is>
      </c>
      <c r="E33" s="4" t="inlineStr">
        <is>
          <t xml:space="preserve"> </t>
        </is>
      </c>
    </row>
    <row r="34">
      <c r="A34" s="3" t="inlineStr">
        <is>
          <t>Segment Reporting, Revenue Reconciling Item [Line Items]</t>
        </is>
      </c>
      <c r="B34" s="4" t="inlineStr">
        <is>
          <t xml:space="preserve"> </t>
        </is>
      </c>
      <c r="C34" s="4" t="inlineStr">
        <is>
          <t xml:space="preserve"> </t>
        </is>
      </c>
      <c r="D34" s="4" t="inlineStr">
        <is>
          <t xml:space="preserve"> </t>
        </is>
      </c>
      <c r="E34" s="4" t="inlineStr">
        <is>
          <t xml:space="preserve"> </t>
        </is>
      </c>
    </row>
    <row r="35">
      <c r="A35" s="4" t="inlineStr">
        <is>
          <t>Income (loss) from operations</t>
        </is>
      </c>
      <c r="B35" s="4" t="inlineStr">
        <is>
          <t xml:space="preserve"> </t>
        </is>
      </c>
      <c r="C35" s="4" t="inlineStr">
        <is>
          <t xml:space="preserve"> </t>
        </is>
      </c>
      <c r="D35" s="7" t="n">
        <v>24.5</v>
      </c>
      <c r="E35" s="7" t="n">
        <v>34.5</v>
      </c>
    </row>
    <row r="36">
      <c r="A36" s="4" t="inlineStr">
        <is>
          <t>Private Cloud</t>
        </is>
      </c>
      <c r="B36" s="4" t="inlineStr">
        <is>
          <t xml:space="preserve"> </t>
        </is>
      </c>
      <c r="C36" s="4" t="inlineStr">
        <is>
          <t xml:space="preserve"> </t>
        </is>
      </c>
      <c r="D36" s="4" t="inlineStr">
        <is>
          <t xml:space="preserve"> </t>
        </is>
      </c>
      <c r="E36" s="4" t="inlineStr">
        <is>
          <t xml:space="preserve"> </t>
        </is>
      </c>
    </row>
    <row r="37">
      <c r="A37" s="3" t="inlineStr">
        <is>
          <t>Segment Reporting, Revenue Reconciling Item [Line Items]</t>
        </is>
      </c>
      <c r="B37" s="4" t="inlineStr">
        <is>
          <t xml:space="preserve"> </t>
        </is>
      </c>
      <c r="C37" s="4" t="inlineStr">
        <is>
          <t xml:space="preserve"> </t>
        </is>
      </c>
      <c r="D37" s="4" t="inlineStr">
        <is>
          <t xml:space="preserve"> </t>
        </is>
      </c>
      <c r="E37" s="4" t="inlineStr">
        <is>
          <t xml:space="preserve"> </t>
        </is>
      </c>
    </row>
    <row r="38">
      <c r="A38" s="4" t="inlineStr">
        <is>
          <t>Revenue</t>
        </is>
      </c>
      <c r="B38" s="4" t="inlineStr">
        <is>
          <t xml:space="preserve"> </t>
        </is>
      </c>
      <c r="C38" s="4" t="inlineStr">
        <is>
          <t xml:space="preserve"> </t>
        </is>
      </c>
      <c r="D38" s="7" t="n">
        <v>314.1</v>
      </c>
      <c r="E38" s="7" t="n">
        <v>358.5</v>
      </c>
    </row>
    <row r="39">
      <c r="A39" s="4" t="inlineStr">
        <is>
          <t>Impairment of goodwill</t>
        </is>
      </c>
      <c r="B39" s="6" t="n">
        <v>-270.8</v>
      </c>
      <c r="C39" s="6" t="n">
        <v>-272.3</v>
      </c>
      <c r="D39" s="7" t="n">
        <v>-543.1</v>
      </c>
      <c r="E39" s="4" t="inlineStr">
        <is>
          <t xml:space="preserve"> </t>
        </is>
      </c>
    </row>
    <row r="40">
      <c r="A40" s="4" t="inlineStr">
        <is>
          <t>Private Cloud | Operating Segments</t>
        </is>
      </c>
      <c r="B40" s="4" t="inlineStr">
        <is>
          <t xml:space="preserve"> </t>
        </is>
      </c>
      <c r="C40" s="4" t="inlineStr">
        <is>
          <t xml:space="preserve"> </t>
        </is>
      </c>
      <c r="D40" s="4" t="inlineStr">
        <is>
          <t xml:space="preserve"> </t>
        </is>
      </c>
      <c r="E40" s="4" t="inlineStr">
        <is>
          <t xml:space="preserve"> </t>
        </is>
      </c>
    </row>
    <row r="41">
      <c r="A41" s="3" t="inlineStr">
        <is>
          <t>Segment Reporting, Revenue Reconciling Item [Line Items]</t>
        </is>
      </c>
      <c r="B41" s="4" t="inlineStr">
        <is>
          <t xml:space="preserve"> </t>
        </is>
      </c>
      <c r="C41" s="4" t="inlineStr">
        <is>
          <t xml:space="preserve"> </t>
        </is>
      </c>
      <c r="D41" s="4" t="inlineStr">
        <is>
          <t xml:space="preserve"> </t>
        </is>
      </c>
      <c r="E41" s="4" t="inlineStr">
        <is>
          <t xml:space="preserve"> </t>
        </is>
      </c>
    </row>
    <row r="42">
      <c r="A42" s="4" t="inlineStr">
        <is>
          <t>Income (loss) from operations</t>
        </is>
      </c>
      <c r="B42" s="4" t="inlineStr">
        <is>
          <t xml:space="preserve"> </t>
        </is>
      </c>
      <c r="C42" s="4" t="inlineStr">
        <is>
          <t xml:space="preserve"> </t>
        </is>
      </c>
      <c r="D42" s="6" t="n">
        <v>92.90000000000001</v>
      </c>
      <c r="E42" s="6" t="n">
        <v>136.8</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gment Reporting - Schedule of Depreciation (Details) - USD ($) $ in Millions</t>
        </is>
      </c>
      <c r="B1" s="2" t="inlineStr">
        <is>
          <t>3 Months Ended</t>
        </is>
      </c>
    </row>
    <row r="2">
      <c r="B2" s="2" t="inlineStr">
        <is>
          <t>Mar. 31, 2023</t>
        </is>
      </c>
      <c r="C2" s="2" t="inlineStr">
        <is>
          <t>Mar. 31, 2022</t>
        </is>
      </c>
    </row>
    <row r="3">
      <c r="A3" s="3" t="inlineStr">
        <is>
          <t>Revenue, Major Customer [Line Items]</t>
        </is>
      </c>
      <c r="B3" s="4" t="inlineStr">
        <is>
          <t xml:space="preserve"> </t>
        </is>
      </c>
      <c r="C3" s="4" t="inlineStr">
        <is>
          <t xml:space="preserve"> </t>
        </is>
      </c>
    </row>
    <row r="4">
      <c r="A4" s="4" t="inlineStr">
        <is>
          <t>Total depreciation expense</t>
        </is>
      </c>
      <c r="B4" s="6" t="n">
        <v>53.8</v>
      </c>
      <c r="C4" s="6" t="n">
        <v>59.3</v>
      </c>
    </row>
    <row r="5">
      <c r="A5" s="4" t="inlineStr">
        <is>
          <t>Public Cloud</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Total depreciation expense</t>
        </is>
      </c>
      <c r="B7" s="7" t="n">
        <v>2.1</v>
      </c>
      <c r="C7" s="7" t="n">
        <v>2.2</v>
      </c>
    </row>
    <row r="8">
      <c r="A8" s="4" t="inlineStr">
        <is>
          <t>Private Cloud</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Total depreciation expense</t>
        </is>
      </c>
      <c r="B10" s="7" t="n">
        <v>43.9</v>
      </c>
      <c r="C10" s="7" t="n">
        <v>45.9</v>
      </c>
    </row>
    <row r="11">
      <c r="A11" s="4" t="inlineStr">
        <is>
          <t>Corporate functions</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Total depreciation expense</t>
        </is>
      </c>
      <c r="B13" s="6" t="n">
        <v>7.8</v>
      </c>
      <c r="C13" s="6" t="n">
        <v>1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 width="24" customWidth="1" min="7" max="7"/>
  </cols>
  <sheetData>
    <row r="1">
      <c r="A1" s="1" t="inlineStr">
        <is>
          <t>CONSOLIDATED STATEMENTS OF STOCKHOLDERS' EQUITY (Unaudited) - USD ($) shares in Millions, $ in Millions</t>
        </is>
      </c>
      <c r="B1" s="2" t="inlineStr">
        <is>
          <t>Total</t>
        </is>
      </c>
      <c r="C1" s="2" t="inlineStr">
        <is>
          <t>Common Stock</t>
        </is>
      </c>
      <c r="D1" s="2" t="inlineStr">
        <is>
          <t>Additional Paid-In Capital</t>
        </is>
      </c>
      <c r="E1" s="2" t="inlineStr">
        <is>
          <t>Accumulated Other Comprehensive Income</t>
        </is>
      </c>
      <c r="F1" s="2" t="inlineStr">
        <is>
          <t>Accumulated Deficit</t>
        </is>
      </c>
      <c r="G1" s="2" t="inlineStr">
        <is>
          <t>Treasury Stock, at Cost</t>
        </is>
      </c>
    </row>
    <row r="2">
      <c r="A2" s="4" t="inlineStr">
        <is>
          <t>Beginning balance (in shares) at Dec. 31, 2021</t>
        </is>
      </c>
      <c r="B2" s="4" t="inlineStr">
        <is>
          <t xml:space="preserve"> </t>
        </is>
      </c>
      <c r="C2" s="7" t="n">
        <v>211.2</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327.4</v>
      </c>
      <c r="C3" s="6" t="n">
        <v>2.1</v>
      </c>
      <c r="D3" s="9" t="n">
        <v>2500</v>
      </c>
      <c r="E3" s="6" t="n">
        <v>6.9</v>
      </c>
      <c r="F3" s="6" t="n">
        <v>-1181.6</v>
      </c>
      <c r="G3" s="9" t="n">
        <v>0</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stock options and release of stock awards (in shares)</t>
        </is>
      </c>
      <c r="B6" s="4" t="inlineStr">
        <is>
          <t xml:space="preserve"> </t>
        </is>
      </c>
      <c r="C6" s="7" t="n">
        <v>1.6</v>
      </c>
      <c r="D6" s="4" t="inlineStr">
        <is>
          <t xml:space="preserve"> </t>
        </is>
      </c>
      <c r="E6" s="4" t="inlineStr">
        <is>
          <t xml:space="preserve"> </t>
        </is>
      </c>
      <c r="F6" s="4" t="inlineStr">
        <is>
          <t xml:space="preserve"> </t>
        </is>
      </c>
      <c r="G6" s="4" t="inlineStr">
        <is>
          <t xml:space="preserve"> </t>
        </is>
      </c>
    </row>
    <row r="7">
      <c r="A7" s="4" t="inlineStr">
        <is>
          <t>Exercise of stock options and release of stock awards</t>
        </is>
      </c>
      <c r="B7" s="7" t="n">
        <v>0.5</v>
      </c>
      <c r="C7" s="4" t="inlineStr">
        <is>
          <t xml:space="preserve"> </t>
        </is>
      </c>
      <c r="D7" s="7" t="n">
        <v>0.5</v>
      </c>
      <c r="E7" s="4" t="inlineStr">
        <is>
          <t xml:space="preserve"> </t>
        </is>
      </c>
      <c r="F7" s="4" t="inlineStr">
        <is>
          <t xml:space="preserve"> </t>
        </is>
      </c>
      <c r="G7" s="4" t="inlineStr">
        <is>
          <t xml:space="preserve"> </t>
        </is>
      </c>
    </row>
    <row r="8">
      <c r="A8" s="4" t="inlineStr">
        <is>
          <t>Share-based compensation expense</t>
        </is>
      </c>
      <c r="B8" s="5" t="n">
        <v>17</v>
      </c>
      <c r="C8" s="4" t="inlineStr">
        <is>
          <t xml:space="preserve"> </t>
        </is>
      </c>
      <c r="D8" s="5" t="n">
        <v>17</v>
      </c>
      <c r="E8" s="4" t="inlineStr">
        <is>
          <t xml:space="preserve"> </t>
        </is>
      </c>
      <c r="F8" s="4" t="inlineStr">
        <is>
          <t xml:space="preserve"> </t>
        </is>
      </c>
      <c r="G8" s="4" t="inlineStr">
        <is>
          <t xml:space="preserve"> </t>
        </is>
      </c>
    </row>
    <row r="9">
      <c r="A9" s="4" t="inlineStr">
        <is>
          <t>Net loss</t>
        </is>
      </c>
      <c r="B9" s="7" t="n">
        <v>-38.5</v>
      </c>
      <c r="C9" s="4" t="inlineStr">
        <is>
          <t xml:space="preserve"> </t>
        </is>
      </c>
      <c r="D9" s="4" t="inlineStr">
        <is>
          <t xml:space="preserve"> </t>
        </is>
      </c>
      <c r="E9" s="4" t="inlineStr">
        <is>
          <t xml:space="preserve"> </t>
        </is>
      </c>
      <c r="F9" s="7" t="n">
        <v>-38.5</v>
      </c>
      <c r="G9" s="4" t="inlineStr">
        <is>
          <t xml:space="preserve"> </t>
        </is>
      </c>
    </row>
    <row r="10">
      <c r="A10" s="4" t="inlineStr">
        <is>
          <t>Other comprehensive income (loss)</t>
        </is>
      </c>
      <c r="B10" s="5" t="n">
        <v>42</v>
      </c>
      <c r="C10" s="4" t="inlineStr">
        <is>
          <t xml:space="preserve"> </t>
        </is>
      </c>
      <c r="D10" s="4" t="inlineStr">
        <is>
          <t xml:space="preserve"> </t>
        </is>
      </c>
      <c r="E10" s="5" t="n">
        <v>42</v>
      </c>
      <c r="F10" s="4" t="inlineStr">
        <is>
          <t xml:space="preserve"> </t>
        </is>
      </c>
      <c r="G10" s="4" t="inlineStr">
        <is>
          <t xml:space="preserve"> </t>
        </is>
      </c>
    </row>
    <row r="11">
      <c r="A11" s="4" t="inlineStr">
        <is>
          <t>Repurchase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7" t="n">
        <v>0.4</v>
      </c>
    </row>
    <row r="12">
      <c r="A12" s="4" t="inlineStr">
        <is>
          <t>Repurchase of common stock</t>
        </is>
      </c>
      <c r="B12" s="7" t="n">
        <v>-4.1</v>
      </c>
      <c r="C12" s="4" t="inlineStr">
        <is>
          <t xml:space="preserve"> </t>
        </is>
      </c>
      <c r="D12" s="4" t="inlineStr">
        <is>
          <t xml:space="preserve"> </t>
        </is>
      </c>
      <c r="E12" s="4" t="inlineStr">
        <is>
          <t xml:space="preserve"> </t>
        </is>
      </c>
      <c r="F12" s="4" t="inlineStr">
        <is>
          <t xml:space="preserve"> </t>
        </is>
      </c>
      <c r="G12" s="6" t="n">
        <v>-4.1</v>
      </c>
    </row>
    <row r="13">
      <c r="A13" s="4" t="inlineStr">
        <is>
          <t>Ending balance (in shares) at Mar. 31, 2022</t>
        </is>
      </c>
      <c r="B13" s="4" t="inlineStr">
        <is>
          <t xml:space="preserve"> </t>
        </is>
      </c>
      <c r="C13" s="7" t="n">
        <v>212.8</v>
      </c>
      <c r="D13" s="4" t="inlineStr">
        <is>
          <t xml:space="preserve"> </t>
        </is>
      </c>
      <c r="E13" s="4" t="inlineStr">
        <is>
          <t xml:space="preserve"> </t>
        </is>
      </c>
      <c r="F13" s="4" t="inlineStr">
        <is>
          <t xml:space="preserve"> </t>
        </is>
      </c>
      <c r="G13" s="4" t="inlineStr">
        <is>
          <t xml:space="preserve"> </t>
        </is>
      </c>
    </row>
    <row r="14">
      <c r="A14" s="4" t="inlineStr">
        <is>
          <t>Ending balance at Mar. 31, 2022</t>
        </is>
      </c>
      <c r="B14" s="6" t="n">
        <v>1344.3</v>
      </c>
      <c r="C14" s="6" t="n">
        <v>2.1</v>
      </c>
      <c r="D14" s="7" t="n">
        <v>2517.5</v>
      </c>
      <c r="E14" s="7" t="n">
        <v>48.9</v>
      </c>
      <c r="F14" s="7" t="n">
        <v>-1220.1</v>
      </c>
      <c r="G14" s="6" t="n">
        <v>-4.1</v>
      </c>
    </row>
    <row r="15">
      <c r="A15" s="4" t="inlineStr">
        <is>
          <t>Ending balance (in shares)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7" t="n">
        <v>0.4</v>
      </c>
    </row>
    <row r="16">
      <c r="A16" s="4" t="inlineStr">
        <is>
          <t>Beginning balance (in shares) at Dec. 31, 2022</t>
        </is>
      </c>
      <c r="B16" s="7" t="n">
        <v>212.6</v>
      </c>
      <c r="C16" s="7" t="n">
        <v>215.7</v>
      </c>
      <c r="D16" s="4" t="inlineStr">
        <is>
          <t xml:space="preserve"> </t>
        </is>
      </c>
      <c r="E16" s="4" t="inlineStr">
        <is>
          <t xml:space="preserve"> </t>
        </is>
      </c>
      <c r="F16" s="4" t="inlineStr">
        <is>
          <t xml:space="preserve"> </t>
        </is>
      </c>
      <c r="G16" s="4" t="inlineStr">
        <is>
          <t xml:space="preserve"> </t>
        </is>
      </c>
    </row>
    <row r="17">
      <c r="A17" s="4" t="inlineStr">
        <is>
          <t>Beginning balance at Dec. 31, 2022</t>
        </is>
      </c>
      <c r="B17" s="6" t="n">
        <v>629.5</v>
      </c>
      <c r="C17" s="6" t="n">
        <v>2.2</v>
      </c>
      <c r="D17" s="7" t="n">
        <v>2573.3</v>
      </c>
      <c r="E17" s="7" t="n">
        <v>71.40000000000001</v>
      </c>
      <c r="F17" s="7" t="n">
        <v>-1986.4</v>
      </c>
      <c r="G17" s="9" t="n">
        <v>-31</v>
      </c>
    </row>
    <row r="18">
      <c r="A18" s="4" t="inlineStr">
        <is>
          <t>Beginning balance (in shares) at Dec. 31, 2022</t>
        </is>
      </c>
      <c r="B18" s="7" t="n">
        <v>3.1</v>
      </c>
      <c r="C18" s="4" t="inlineStr">
        <is>
          <t xml:space="preserve"> </t>
        </is>
      </c>
      <c r="D18" s="4" t="inlineStr">
        <is>
          <t xml:space="preserve"> </t>
        </is>
      </c>
      <c r="E18" s="4" t="inlineStr">
        <is>
          <t xml:space="preserve"> </t>
        </is>
      </c>
      <c r="F18" s="4" t="inlineStr">
        <is>
          <t xml:space="preserve"> </t>
        </is>
      </c>
      <c r="G18" s="7" t="n">
        <v>3.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of stock options and release of stock awards (in shares)</t>
        </is>
      </c>
      <c r="B20" s="4" t="inlineStr">
        <is>
          <t xml:space="preserve"> </t>
        </is>
      </c>
      <c r="C20" s="7" t="n">
        <v>2.4</v>
      </c>
      <c r="D20" s="4" t="inlineStr">
        <is>
          <t xml:space="preserve"> </t>
        </is>
      </c>
      <c r="E20" s="4" t="inlineStr">
        <is>
          <t xml:space="preserve"> </t>
        </is>
      </c>
      <c r="F20" s="4" t="inlineStr">
        <is>
          <t xml:space="preserve"> </t>
        </is>
      </c>
      <c r="G20" s="4" t="inlineStr">
        <is>
          <t xml:space="preserve"> </t>
        </is>
      </c>
    </row>
    <row r="21">
      <c r="A21" s="4" t="inlineStr">
        <is>
          <t>Exercise of stock options and release of stock awards</t>
        </is>
      </c>
      <c r="B21" s="9" t="n">
        <v>0</v>
      </c>
      <c r="C21" s="4" t="inlineStr">
        <is>
          <t xml:space="preserve"> </t>
        </is>
      </c>
      <c r="D21" s="5" t="n">
        <v>0</v>
      </c>
      <c r="E21" s="4" t="inlineStr">
        <is>
          <t xml:space="preserve"> </t>
        </is>
      </c>
      <c r="F21" s="4" t="inlineStr">
        <is>
          <t xml:space="preserve"> </t>
        </is>
      </c>
      <c r="G21" s="4" t="inlineStr">
        <is>
          <t xml:space="preserve"> </t>
        </is>
      </c>
    </row>
    <row r="22">
      <c r="A22" s="4" t="inlineStr">
        <is>
          <t>Share-based compensation expense</t>
        </is>
      </c>
      <c r="B22" s="7" t="n">
        <v>14.7</v>
      </c>
      <c r="C22" s="4" t="inlineStr">
        <is>
          <t xml:space="preserve"> </t>
        </is>
      </c>
      <c r="D22" s="7" t="n">
        <v>14.7</v>
      </c>
      <c r="E22" s="4" t="inlineStr">
        <is>
          <t xml:space="preserve"> </t>
        </is>
      </c>
      <c r="F22" s="4" t="inlineStr">
        <is>
          <t xml:space="preserve"> </t>
        </is>
      </c>
      <c r="G22" s="4" t="inlineStr">
        <is>
          <t xml:space="preserve"> </t>
        </is>
      </c>
    </row>
    <row r="23">
      <c r="A23" s="4" t="inlineStr">
        <is>
          <t>Net loss</t>
        </is>
      </c>
      <c r="B23" s="5" t="n">
        <v>-612</v>
      </c>
      <c r="C23" s="4" t="inlineStr">
        <is>
          <t xml:space="preserve"> </t>
        </is>
      </c>
      <c r="D23" s="4" t="inlineStr">
        <is>
          <t xml:space="preserve"> </t>
        </is>
      </c>
      <c r="E23" s="4" t="inlineStr">
        <is>
          <t xml:space="preserve"> </t>
        </is>
      </c>
      <c r="F23" s="5" t="n">
        <v>-612</v>
      </c>
      <c r="G23" s="4" t="inlineStr">
        <is>
          <t xml:space="preserve"> </t>
        </is>
      </c>
    </row>
    <row r="24">
      <c r="A24" s="4" t="inlineStr">
        <is>
          <t>Other comprehensive income (loss)</t>
        </is>
      </c>
      <c r="B24" s="6" t="n">
        <v>-7.8</v>
      </c>
      <c r="C24" s="4" t="inlineStr">
        <is>
          <t xml:space="preserve"> </t>
        </is>
      </c>
      <c r="D24" s="4" t="inlineStr">
        <is>
          <t xml:space="preserve"> </t>
        </is>
      </c>
      <c r="E24" s="7" t="n">
        <v>-7.8</v>
      </c>
      <c r="F24" s="4" t="inlineStr">
        <is>
          <t xml:space="preserve"> </t>
        </is>
      </c>
      <c r="G24" s="4" t="inlineStr">
        <is>
          <t xml:space="preserve"> </t>
        </is>
      </c>
    </row>
    <row r="25">
      <c r="A25" s="4" t="inlineStr">
        <is>
          <t>Ending balance (in shares) at Mar. 31, 2023</t>
        </is>
      </c>
      <c r="B25" s="5" t="n">
        <v>215</v>
      </c>
      <c r="C25" s="7" t="n">
        <v>218.1</v>
      </c>
      <c r="D25" s="4" t="inlineStr">
        <is>
          <t xml:space="preserve"> </t>
        </is>
      </c>
      <c r="E25" s="4" t="inlineStr">
        <is>
          <t xml:space="preserve"> </t>
        </is>
      </c>
      <c r="F25" s="4" t="inlineStr">
        <is>
          <t xml:space="preserve"> </t>
        </is>
      </c>
      <c r="G25" s="4" t="inlineStr">
        <is>
          <t xml:space="preserve"> </t>
        </is>
      </c>
    </row>
    <row r="26">
      <c r="A26" s="4" t="inlineStr">
        <is>
          <t>Ending balance at Mar. 31, 2023</t>
        </is>
      </c>
      <c r="B26" s="6" t="n">
        <v>24.4</v>
      </c>
      <c r="C26" s="6" t="n">
        <v>2.2</v>
      </c>
      <c r="D26" s="9" t="n">
        <v>2588</v>
      </c>
      <c r="E26" s="6" t="n">
        <v>63.6</v>
      </c>
      <c r="F26" s="6" t="n">
        <v>-2598.4</v>
      </c>
      <c r="G26" s="9" t="n">
        <v>-31</v>
      </c>
    </row>
    <row r="27">
      <c r="A27" s="4" t="inlineStr">
        <is>
          <t>Ending balance (in shares) at Mar. 31, 2023</t>
        </is>
      </c>
      <c r="B27" s="7" t="n">
        <v>3.1</v>
      </c>
      <c r="C27" s="4" t="inlineStr">
        <is>
          <t xml:space="preserve"> </t>
        </is>
      </c>
      <c r="D27" s="4" t="inlineStr">
        <is>
          <t xml:space="preserve"> </t>
        </is>
      </c>
      <c r="E27" s="4" t="inlineStr">
        <is>
          <t xml:space="preserve"> </t>
        </is>
      </c>
      <c r="F27" s="4" t="inlineStr">
        <is>
          <t xml:space="preserve"> </t>
        </is>
      </c>
      <c r="G27" s="7" t="n">
        <v>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 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Company Overview, Basis of Presentation, and Summary of Significant Accounting Policies</t>
        </is>
      </c>
      <c r="B4" s="4" t="inlineStr">
        <is>
          <t>Company Overview, Basis of Presentation, and Summary of Significant Accounting Policies Nature of Operations and Basis of Presentation Rackspace Technology, Inc. ("Rackspace Technology") is a Delaware corporation controlled by investment funds affiliated with Apollo Global Management, Inc. and its subsidiaries (“Apollo”). Rackspace Technology was formed on July 21, 2016 but had no assets, liabilities or operating results until November 3, 2016 when Rackspace Hosting, Inc. (now named Rackspace Technology Global, Inc., or “Rackspace Technology Global”), a global provider of modern information technology-as-a-service, was acquired by Inception Parent, Inc., a wholly-owned entity indirectly owned by Rackspace Technology (the “Rackspace Acquisition”). Rackspace Technology Global commenced operations in 1998 as a limited partnership, and was incorporated in Delaware in March 2000. Rackspace Technology serves as the holding company for Rackspace Technology Global and does not engage in any material business or operations other than those related to its indirect ownership of the capital stock of Rackspace Technology Global and its subsidiaries or business or operations otherwise customarily undertaken by a holding company. For ease of reference, the terms “we,” “our company,” “the company,” “us,” or “our” as used in this report refer to Rackspace Technology and its consolidated subsidiaries. Effective on January 1, 2023, we reorganized around a two-business unit operating model, Public Cloud and Private Cloud. This two-business unit operating model ensures increased focus, delivery, and service quality for our customers. Beginning in 2023, we changed our segment reporting to reflect this reorganization under two reportable segments: Public Cloud and Private Cloud. See Note 14, "Segment Reporting" for more information. The unaudited consolidated financial statements include the accounts of Rackspace Technology, Inc. and our wholly-owned subsidiaries. Intercompany transactions and balances have been eliminated in consolidation. Unaudited Interim Financial Information The unaudited consolidated financial statements as of March 31, 2023, and for the three months ended March 31, 2022 and 2023, have been prepared in accordance with accounting principles generally accepted in the United States of America (“GAAP”) for interim financial information. Accordingly, certain financial information and disclosures required for financial statements prepared under GAAP have been omitted in accordance with the Securities and Exchange Commission ("SEC") disclosure rules and regulations that permit reduced disclosure for interim periods. These unaudited interim consolidated financial statements should be read in conjunction with the audited consolidated financial statements and the related notes thereto included in our Annual Report on Form 10-K for the year ended December 31, 2022 as filed with the SEC on March 16, 2023 ("Annual Report"). The unaudited interim consolidated financial statements have been prepared on the same basis as the audited consolidated financial statements included in our Annual Report and, in the opinion of management, reflect all adjustments, which include normal recurring adjustments, necessary for a fair statement of our financial position as of March 31, 2023, our results of operations, cash flows and stockholders' equity for the three months ended March 31, 2022 and 2023. The results of operations for the three months ended March 31, 2023 are not necessarily indicative of the results of operations to be expected for the year ending December 31, 2023, or for any other interim period, or for any other future year. Use of Estimates The preparation of consolidated financial statements in conformity with GAAP requires us to make estimates and assumptions that affect the reported amounts of assets and liabilities, revenue and expenses, and related disclosures of contingent assets and liabilities in the consolidated financial statements and accompanying notes. On an ongoing basis, we evaluate our estimates, including those related to the allowance for credit losses, useful lives of property, equipment and software, software capitalization, incremental borrowing rates for lease liability measurement, fair values of intangible assets and reporting units, useful lives of intangible assets, share-based compensation, contingencies, and income taxes, among others. We base our estimates on historical experience and on various other assumptions that we believe to be reasonable, the results of which form the basis for making judgments about the carrying values of assets and liabilities. Actual results could differ from our estimates. Liquidity Overview We are a highly leveraged company. As of March 31, 2023, we had $3,331.3 million aggregate principal amount outstanding under the first lien term loan facility (the "Term Loan Facility"), 5.375% Senior Notes due 2028 (the "5.375% Senior Notes"), and 3.50% Senior Secured Notes due 2028 (the “3.50% Senior Secured Notes”). We primarily finance our operations and capital expenditures with internally-generated cash from operations and hardware leases, and if necessary, borrowings under a revolving credit facility (the "Revolving Credit Facility"). As of March 31, 2023, the Revolving Credit Facility provided for up to $375.0 million of borrowings, none of which was drawn as of March 31, 2023. Our primary uses of cash are working capital requirements, debt service requirements and capital expenditures. Based on our current level of operations and available cash and cash equivalents of $174.3 million as of March 31, 2023, we believe our sources will provide sufficient liquidity over at least the next twelve months. We cannot provide assurance, however, that our business will generate sufficient cash flows from operations or that future borrowings will be available to us under the Revolving Credit Facility or from other sources in an amount sufficient to enable us to pay our indebtedness or to fund our other liquidity needs. Our ability to do so depends on prevailing economic conditions and other factors, many of which are beyond our control. Subsequent Events On April 26, 2023, we executed an amendment to our First Lien Credit Agreement to establish Term SOFR as the benchmark rate for determining the applicable interest rate, replacing LIBOR. We also expect to amend our interest rate swap to change the index from three-month LIBOR (subject to a floor of 0.75%) to one-month Term SOFR (subject to a floor of 0.75%). Significant Accounting Policies and Estimates Our Annual Report includes an additional discussion of the significant accounting policies and estimates used in the preparation of our consolidated financial statements. There were no material changes to our significant accounting policies and estimates during the three months ended March 31, 2023. Goodwill, Indefinite-Lived Intangible Assets and Long-Lived Assets Goodwill represents the excess of the purchase price over the fair value of identifiable net assets of businesses acquired. Our indefinite-lived intangible asset consists of our Rackspace trade name, which was recorded at fair value on our balance sheet at the date of the Rackspace Acquisition. Goodwill and indefinite-lived intangible assets are not amortized but are subject to impairment testing on an annual basis as of October 1st or more frequently if events or circumstances indicate a potential impairment. These events or circumstances could include a significant change in the business climate, regulatory environment, established business plans, operating performance indicators or competition. Potential impairment indicators may also include, but are not limited to, (i) significant changes to estimates and assumptions used in the most recent annual or interim impairment testing, (ii) downward revisions to internal forecasts, and the magnitude thereof, (iii) declines in our market capitalization below our book value, and the magnitude and duration of those declines, (iv) a reorganization resulting in a change to our operating segments, and (v) other macroeconomic factors, such as increases in interest rates that may affect the weighted average cost of capital, volatility in the equity and debt markets, or fluctuations in foreign currency exchange rates that may negatively impact our reported results of operations. On January 1, 2023, as a result of the reorganization of our business around a two-business unit operating model, we changed our reportable segments to Private Cloud and Public Cloud. Our prior Multicloud segment has been separated into its public and private cloud components and the offerings previously reported in our Apps &amp; Cross Platform segment have been reassigned to either the Public Cloud or Private Cloud segment based on the nature of the offering. Our prior OpenStack Public Cloud segment is included in Private Cloud. As a result of the segment change, we allocated the goodwill of our former Multicloud and Apps &amp; Cross Platform reporting units to the Public Cloud and Private Cloud reporting units based on their relative fair value. OpenStack Public Cloud remains a separate reporting unit for goodwill purposes. Due to the change in our segment reporting and the allocation of goodwill, we completed a quantitative goodwill impairment analysis both prior and subsequent to the aforementioned change. The results of the quantitative goodwill impairment analysis performed as of December 31, 2022 prior to the change indicated an impairment within our former Apps &amp; Cross Platform reporting unit, and we recorded a non-cash impairment charge of $129.3 million in the fourth quarter of 2022 as described in our Annual Report. We reassigned goodwill to the updated reporting units using a relative fair value approach. The results of the quantitative goodwill impairment analysis performed as of January 1, 2023 subsequent to the reorganization indicated an impairment within our Private Cloud reporting unit, and we recorded a non-cash impairment charge of $270.8 million in the first quarter of 2023. During the first quarter of 2023, we experienced a sustained decline in our stock price resulting in our market capitalization being less than the carrying value of our combined reporting units. As of March 31, 2023, we assessed several events and circumstances that could affect the significant inputs used to determine the fair value of our reporting units, including the significance of the amount, if any, of excess carrying value over fair value, consistency of operating margins and cash flows, budgeted-to-actual performance for the first three months of the year, overall change in economic climate, changes in the industry and competitive environment, and earnings quality and sustainability. After considering all available evidence in our evaluation of goodwill impairment indicators, we determined it appropriate to perform an interim quantitative assessment of our reporting units as of March 31, 2023. Goodwill is tested for impairment at the reporting unit level. A reporting unit is an operating segment or one level below an operating segment (referred to as a component). We allocate goodwill to reporting units based on the reporting unit expected to benefit from the business combination. Assets and liabilities are assigned to each of our reporting units if they are employed by a reporting unit and are considered in the determination of the reporting unit fair value. Certain assets and liabilities are shared by multiple reporting units, and thus, are allocated to each reporting unit based on the relative size of a reporting unit, primarily based on revenue. We have two reporting units with goodwill: Public Cloud and Private Cloud. Goodwill allocated to our third reporting unit, OpenStack Public Cloud, was fully impaired during the fourth quarter of 2021. For the interim quantitative goodwill impairment analyses performed as of January 1, 2023 and March 31, 2023, we compare the fair values of each of our reporting units to their respective carrying amounts. The fair values of each of our reporting units were derived using the income approach, specifically the discounted cash flow method. The discounted cash flow models reflect our assumptions regarding revenue growth rates, projected gross profit margins, risk-adjusted discount rates, terminal period growth rates, economic and market trends and other expectations about the anticipated operating results of our reporting units. As part of the goodwill impairment test, we also consider our market capitalization in assessing the reasonableness of the combined fair values estimated for our reporting units, including OpenStack Public Cloud. Goodwill impairment is measured as the excess of a reporting unit’s carrying amount over its fair value, not to exceed the carrying amount of goodwill for that reporting unit. The results of our quantitative goodwill impairment analyses as of January 1, 2023 and March 31, 2023 indicated an impairment of goodwill within our Private Cloud reporting unit, and we recorded non-cash impairment charges of $270.8 million and $272.3 million, respectively, within "Impairment of goodwill" in our Consolidated Statements of Comprehensive Income (Loss) in the first quarter of 2023. As of March 31, 2023, the Public Cloud reporting unit was determined to have a fair value that exceeded its carrying value by approximately 14%. See Note 5, "Goodwill and Intangible Assets" for more information. Our indefinite-lived intangible asset is tested for impairment at the consolidated level. In evaluating the recoverability of the Rackspace trade name, we compare the fair value of the asset to its carrying amount to determine potential impairment. Our estimate of the fair value of the Rackspace trade name is derived using the income approach, specifically the relief-from-royalty method. We performed a quantitative assessment of our indefinite-lived intangible asset prior to testing our goodwill for impairment as of January 1, 2023 and March 31, 2023 which did not indicate any impairment of the Rackspace trade name. The fair value determination of our reporting units and our indefinite-lived intangible asset is judgmental in nature and requires the use of significant estimates and assumptions that are sensitive to changes. Assumptions include estimation of the royalty rate, estimation of future revenue and projected margins, which are dependent on internal cash flow forecasts, estimation of the terminal growth rates and capital spending, and determination of discount rates. As a result, there can be no assurance that the estimates and assumptions made for purposes of the quantitative goodwill and indefinite-lived intangible impairment tests will prove to be an accurate prediction of future results. Examples of events or circumstances that could reasonably be expected to negatively affect the underlying key assumptions and ultimately impact the estimated fair value of our reporting units may include such items as: (i) volatility in the equity and debt markets or other macroeconomic factors, (ii) an increase in the weighted-average cost of capital due to further increases in interest rates, (iii) decrease in future cash flows due to lower than expected sales, or (iv) fluctuations in foreign currency exchange rates that may negatively impact our reported results of operations. Accordingly, if our current cash flow assumptions are not realized, we experience further sustained declines in our stock price or market capitalization, or increases in costs of capital, it is possible that an additional impairment charge may be recorded in the future, which could be material. Long-lived assets, including operating and finance lease assets, are reviewed for impairment whenever events or changes in circumstances indicate that the carrying amount of an asset may not be recoverable. Recoverability of assets is measured at the asset group level. If the carrying amount of an asset group exceeds its estimated undiscounted future cash flows, then an impairment charge is recognized in the amount that an asset group’s carrying amount exceeds its fair value. We performed recoverability tests of our long-lived assets in conjunction with the goodwill impairment analyses as of January 1, 2023 and March 31, 2023 which did not result in any impairment charges. The fair value of our non-financial assets and liabilities, which include goodwill, intangible assets and property, plant and equipment, are measured on a non-recurring basis. The fair value of our reporting units, indefinite-lived intangible assets and long-lived assets are classified as Level 3 within the fair value hierarchy due to the significant unobservable inputs developed using company-specific information. Recent Accounting Pronouncements Not Yet Adopted Reference Rate Reform The United Kingdom's Financial Conduct Authority, which regulates the London Interbank Offered Rate ("LIBOR"), announced that it will not compel panel banks to contribute to the overnight 1, 3, 6 and 12 months U.S. dollar LIBOR tenors after June 30, 2023 and all other tenors after December 31, 2021. U.S. dollar LIBOR may be replaced by the Secured Overnight Financing Rate or other benchmark rates over the next several years. In March 2020, the Financial Accounting Standards Board ("FASB") issued Accounting Standards Update ("ASU") No. 2020-04, Reference Rate Reform (ASC 848) - Facilitation of the Effects of Reference Rate Reform on Financial Reporting containing practical expedients for reference rate reform related activities that impact debt, leases, derivatives and other contracts. The guidance in ASU 2020-04 is optional and may be applied from March 12, 2020 through December 31, 2022 as reference rate reform activities occur. In December 2022, the FASB issued ASU No. 2022-06, Reference Rate Reform (ASC 848) - Deferral of the Sunset Date of Topic 848 , which extended the date to apply the practical expedients outlined in ASU No. 2020-04 from December 31, 2022 to December 31, 2024. In January 2021, the FASB issued an update that provides supplemental guidance and clarification of the reference rate reform. We have elected to apply certain practical expedients in the past. We continue to evaluate the impact of the guidance and may apply other elections prior to December 31, 2024, as applicable, as additional changes in the market occur. Currently, borrowings under our Senior Facilities use LIBOR as a benchmark for establishing the applicable interest rate, but the First Lien Credit Agreement includes provisions relating to the future discontinuance of LIBOR and sets forth mechanics for establishing the replacement of LIBOR with an alternative benchmark r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stomer Contracts</t>
        </is>
      </c>
      <c r="B1" s="2" t="inlineStr">
        <is>
          <t>3 Months Ended</t>
        </is>
      </c>
    </row>
    <row r="2">
      <c r="B2" s="2" t="inlineStr">
        <is>
          <t>Mar. 31, 2023</t>
        </is>
      </c>
    </row>
    <row r="3">
      <c r="A3" s="3" t="inlineStr">
        <is>
          <t>Revenue from Contract with Customer [Abstract]</t>
        </is>
      </c>
      <c r="B3" s="4" t="inlineStr">
        <is>
          <t xml:space="preserve"> </t>
        </is>
      </c>
    </row>
    <row r="4">
      <c r="A4" s="4" t="inlineStr">
        <is>
          <t>Customer Contracts</t>
        </is>
      </c>
      <c r="B4" s="4" t="inlineStr">
        <is>
          <t>Customer Contracts The following table presents the balances related to customer contracts: (In millions) Consolidated Balance Sheets Account December 31, 2022 March 31, 2023 Accounts receivable, net Accounts receivable, net (1) $ 622.2 $ 571.6 Current portion of contract assets Other current assets $ 16.0 $ 13.4 Non-current portion of contract assets Other non-current assets $ 10.4 $ 10.5 Current portion of deferred revenue Deferred revenue $ 80.9 $ 101.3 Non-current portion of deferred revenue Other non-current liabilities $ 8.6 $ 7.4 (1) Allowance for credit losses and accrued customer credits was $24.6 million and $22.3 million as of December 31, 2022 and March 31, 2023, respectively. We identified an immaterial correction in the disclosure of the amount previously reported as recognized in revenue for the three months ended March 31, 2022, which was included in deferred revenue as of the beginning of the period and have updated this amount to $46.2 million. The amount recognized in revenue for the three months ended March 31, 2023, which was included in deferred revenue as of the beginning of the period totaled $39.1 million. Cost Incurred to Obtain and Fulfill a Contract As of December 31, 2022 and March 31, 2023, the balances of capitalized costs to obtain a contract were $55.8 million and $50.7 million, respectively, and the balances of capitalized costs to fulfill a contract were $17.7 million and $16.5 million, respectively. These capitalized costs are included in “Other non-current assets” on the Consolidated Balance Sheets. Amortization of capitalized sales commissions and implementation costs was as follows: Three Months Ended March 31, (In millions) 2022 2023 Amortization of capitalized sales commissions $ 11.2 $ 10.3 Amortization of capitalized implementation costs $ 4.4 $ 3.6 Remaining Performance Obligations As of March 31, 2023, the aggregate amount of transaction price allocated to remaining performance obligations was $564.2 million, of which approximately 57% is expected to be recognized as revenue during the remainder of 2023 and the remainder thereafter. These remaining performance obligations primarily relate to our fixed-term arrangements. The aggregate amount of transaction price excludes variable consideration related to our usage-based arrangements for which we recognize revenue based on the right to invoice for the services perform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Net Loss Per Share Basic net loss per share is calculated by dividing net loss attributable to common stockholders by the weighted average shares outstanding during the period. The following table sets forth the computation of basic and diluted net loss per share: Three Months Ended March 31, (In millions, except per share data) 2022 2023 Basic and diluted net loss per share: Net loss attributable to common stockholders $ (38.5) $ (612.0) Weighted average shares outstanding: Common stock 211.4 213.2 Number of shares used in per share computations 211.4 213.2 Net loss per share $ (0.18) $ (2.87) Potential common share equivalents consist of shares issuable upon the exercise of stock options, vesting of restricted stock or purchase under the Employee Stock Purchase Plan (the "ESPP"), as well as contingent shares associated with our acquisition of Datapipe Parent, Inc. Since we were in a net loss position for both periods presented, basic net loss per share is the same as diluted net loss per share for both periods as the inclusion of all potential common shares outstanding would have been anti-dilutive. We excluded 24.8 million and 41.1 million potential common shares from the computation of dilutive loss per share for the three months ended March 31, 2022 and 2023, respectively, because the effect would have been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17:11Z</dcterms:created>
  <dcterms:modified xmlns:dcterms="http://purl.org/dc/terms/" xmlns:xsi="http://www.w3.org/2001/XMLSchema-instance" xsi:type="dcterms:W3CDTF">2023-05-10T20:17:11Z</dcterms:modified>
</cp:coreProperties>
</file>